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COMPREHENSIVE LOS" sheetId="4" r:id="rId4"/>
    <s:sheet name="STATEMENTS OF STOCKHOLDERS EQUI" sheetId="5" r:id="rId5"/>
    <s:sheet name="STATEMENTS OF CASH FLOWS" sheetId="6" r:id="rId6"/>
    <s:sheet name="Basis of Presentation and Summa" sheetId="7" r:id="rId7"/>
    <s:sheet name="Significant Agreements" sheetId="8" r:id="rId8"/>
    <s:sheet name="Fair Value of Financial Instrum" sheetId="9" r:id="rId9"/>
    <s:sheet name="Composition of Certain Balance " sheetId="10" r:id="rId10"/>
    <s:sheet name="Long-Term Obligation" sheetId="11" r:id="rId11"/>
    <s:sheet name="Lease Obligations" sheetId="12" r:id="rId12"/>
    <s:sheet name="Related Party Transactions" sheetId="13" r:id="rId13"/>
    <s:sheet name="Preferred Stock and Stockholder" sheetId="14" r:id="rId14"/>
    <s:sheet name="Net Loss Per Share" sheetId="15" r:id="rId15"/>
    <s:sheet name="Income Taxes" sheetId="16" r:id="rId16"/>
    <s:sheet name="Commitments" sheetId="17" r:id="rId17"/>
    <s:sheet name="Quarterly Financial Data (Unaud" sheetId="18" r:id="rId18"/>
    <s:sheet name="Basis of Presentation and Sum19" sheetId="19" r:id="rId19"/>
    <s:sheet name="Composition of Certain Balanc20" sheetId="20" r:id="rId20"/>
    <s:sheet name="Long-Term Obligation (Tables)" sheetId="21" r:id="rId21"/>
    <s:sheet name="Preferred Stock and Stockhold22" sheetId="22" r:id="rId22"/>
    <s:sheet name="Net Loss Per Share (Tables)" sheetId="23" r:id="rId23"/>
    <s:sheet name="Income Taxes (Tables)" sheetId="24" r:id="rId24"/>
    <s:sheet name="Quarterly Financial Data (Una25" sheetId="25" r:id="rId25"/>
    <s:sheet name="Basis of Presentation and Sum26" sheetId="26" r:id="rId26"/>
    <s:sheet name="Significant Agreements (Narrati" sheetId="27" r:id="rId27"/>
    <s:sheet name="Fair Value of Financial Instr28" sheetId="28" r:id="rId28"/>
    <s:sheet name="Composition of Certain Balanc29" sheetId="29" r:id="rId29"/>
    <s:sheet name="Composition of Certain Balanc30" sheetId="30" r:id="rId30"/>
    <s:sheet name="Composition of Certain Balanc31" sheetId="31" r:id="rId31"/>
    <s:sheet name="Long-Term Obligation (Narrative" sheetId="32" r:id="rId32"/>
    <s:sheet name="Long-Term Obligation (Summary o" sheetId="33" r:id="rId33"/>
    <s:sheet name="Lease Obligations (Narrative) (" sheetId="34" r:id="rId34"/>
    <s:sheet name="Preferred Stock and Stockhold35" sheetId="35" r:id="rId35"/>
    <s:sheet name="Preferred Stock and Stockhold36" sheetId="36" r:id="rId36"/>
    <s:sheet name="Preferred Stock and Stockhold37" sheetId="37" r:id="rId37"/>
    <s:sheet name="Preferred Stock and Stockhold38" sheetId="38" r:id="rId38"/>
    <s:sheet name="Preferred Stock and Stockhold39" sheetId="39" r:id="rId39"/>
    <s:sheet name="Preferred Stock and Stockhold40" sheetId="40" r:id="rId40"/>
    <s:sheet name="Net Loss Per Share (Details)" sheetId="41" r:id="rId41"/>
    <s:sheet name="Income Taxes - (Narrative) (Det" sheetId="42" r:id="rId42"/>
    <s:sheet name="Income Taxes (Significant Compo" sheetId="43" r:id="rId43"/>
    <s:sheet name="Income Taxes (Reconciliation of" sheetId="44" r:id="rId44"/>
    <s:sheet name="Income Taxes (Changes in Balanc" sheetId="45" r:id="rId45"/>
    <s:sheet name="Commitments (Narrative) (Detail" sheetId="46" r:id="rId46"/>
    <s:sheet name="Quarterly Financial Data (Una47" sheetId="47" r:id="rId47"/>
  </s:sheets>
  <s:definedNames/>
  <s:calcPr calcId="124519" calcMode="auto" fullCalcOnLoad="1"/>
</s:workbook>
</file>

<file path=xl/sharedStrings.xml><?xml version="1.0" encoding="utf-8"?>
<sst xmlns="http://schemas.openxmlformats.org/spreadsheetml/2006/main" uniqueCount="515">
  <si>
    <t>Document and Entity Information - USD ($)</t>
  </si>
  <si>
    <t>12 Months Ended</t>
  </si>
  <si>
    <t>Dec. 31, 2015</t>
  </si>
  <si>
    <t>Mar. 0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ORT</t>
  </si>
  <si>
    <t>Entity Registrant Name</t>
  </si>
  <si>
    <t>CORCEPT THERAPEUTICS INC</t>
  </si>
  <si>
    <t>Entity Central Index Key</t>
  </si>
  <si>
    <t>Current Fiscal Year End Date</t>
  </si>
  <si>
    <t>--12-31</t>
  </si>
  <si>
    <t>Entity Well Known Seasoned Issuer</t>
  </si>
  <si>
    <t>No</t>
  </si>
  <si>
    <t>Entity Current Reporting Status</t>
  </si>
  <si>
    <t>Yes</t>
  </si>
  <si>
    <t>Entity Voluntary Filers</t>
  </si>
  <si>
    <t>Entity Filer Category</t>
  </si>
  <si>
    <t>Accelerated Filer</t>
  </si>
  <si>
    <t>Entity Public Float</t>
  </si>
  <si>
    <t>Entity Common Stock, Shares Outstanding</t>
  </si>
  <si>
    <t>BALANCE SHEETS - USD ($) $ in Thousands</t>
  </si>
  <si>
    <t>Dec. 31, 2014</t>
  </si>
  <si>
    <t>Current assets:</t>
  </si>
  <si>
    <t>Cash and cash equivalents</t>
  </si>
  <si>
    <t>Trade receivables</t>
  </si>
  <si>
    <t>Inventory</t>
  </si>
  <si>
    <t>Prepaid expenses and other current assets</t>
  </si>
  <si>
    <t>Total current assets</t>
  </si>
  <si>
    <t>Strategic inventory</t>
  </si>
  <si>
    <t>Property and equipment, net of accumulated depreciation</t>
  </si>
  <si>
    <t>Other assets</t>
  </si>
  <si>
    <t>Total assets</t>
  </si>
  <si>
    <t>Current liabilities:</t>
  </si>
  <si>
    <t>Accounts payable</t>
  </si>
  <si>
    <t>Accrued clinical expenses</t>
  </si>
  <si>
    <t>Other accrued liabilities</t>
  </si>
  <si>
    <t>Long-term obligation-current portion</t>
  </si>
  <si>
    <t>Deferred revenue</t>
  </si>
  <si>
    <t>Total current liabilities</t>
  </si>
  <si>
    <t>Long-term obligation, net of current portion</t>
  </si>
  <si>
    <t>Commitments</t>
  </si>
  <si>
    <t xml:space="preserve"> </t>
  </si>
  <si>
    <t>Stockholders' equity (deficit):</t>
  </si>
  <si>
    <t>Preferred stock, $0.001 par value, 10,000 shares authorized and no shares outstanding at December 31, 2015 and 2014</t>
  </si>
  <si>
    <t>Common stock, $0.001 par value, 280,000 shares authorized and 109,642 and 101,395 shares issued and outstanding at December 31, 2015 and 2014, respectively</t>
  </si>
  <si>
    <t>Additional paid-in capital</t>
  </si>
  <si>
    <t>Accumulated deficit</t>
  </si>
  <si>
    <t>Total stockholders’ equity (deficit)</t>
  </si>
  <si>
    <t>Total liabilities and stockholders' equity (deficit)</t>
  </si>
  <si>
    <t>BALANCE SHEETS (Parenthetical) - $ / shares</t>
  </si>
  <si>
    <t>BALANCE SHEETS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STATEMENTS OF COMPREHENSIVE LOSS - USD ($) shares in Thousands, $ in Thousands</t>
  </si>
  <si>
    <t>Dec. 31, 2013</t>
  </si>
  <si>
    <t>STATEMENTS OF COMPREHENSIVE LOSS [Abstract]</t>
  </si>
  <si>
    <t>Product sales, net</t>
  </si>
  <si>
    <t>Operating expenses:</t>
  </si>
  <si>
    <t>Cost of sales</t>
  </si>
  <si>
    <t>Research and development</t>
  </si>
  <si>
    <t>Selling, general and administrative</t>
  </si>
  <si>
    <t>Total operating expenses</t>
  </si>
  <si>
    <t>Loss from operations</t>
  </si>
  <si>
    <t>Interest and other expense</t>
  </si>
  <si>
    <t>Net loss and comprehensive loss</t>
  </si>
  <si>
    <t>Basic and diluted net loss per share</t>
  </si>
  <si>
    <t>Shares used in computing basic and diluted net loss per share</t>
  </si>
  <si>
    <t>STATEMENTS OF STOCKHOLDERS EQUITY (DEFICIT) - USD ($) shares in Thousands, $ in Thousands</t>
  </si>
  <si>
    <t>Common Stock [Member]</t>
  </si>
  <si>
    <t>Additional Paid-in Capital [Member]Employees and Directors [Member]</t>
  </si>
  <si>
    <t>Additional Paid-in Capital [Member]Non-employee [Member]</t>
  </si>
  <si>
    <t>Additional Paid-in Capital [Member]</t>
  </si>
  <si>
    <t>Accumulated Deficit [Member]</t>
  </si>
  <si>
    <t>Employees and Directors [Member]</t>
  </si>
  <si>
    <t>Non-employee [Member]</t>
  </si>
  <si>
    <t>Total</t>
  </si>
  <si>
    <t>Beginning Balance (in shares) at Dec. 31, 2012</t>
  </si>
  <si>
    <t>Beginning Balance at Dec. 31, 2012</t>
  </si>
  <si>
    <t>Issuance of common stock upon exercise of options (in shares)</t>
  </si>
  <si>
    <t>Issuance of common stock upon exercise of options</t>
  </si>
  <si>
    <t>Stock-based compensation</t>
  </si>
  <si>
    <t>Ending Balance (in shares) at Dec. 31, 2013</t>
  </si>
  <si>
    <t>Ending Balance at Dec. 31, 2013</t>
  </si>
  <si>
    <t>Issuance of common stock upon exercise of warrants (in shares)</t>
  </si>
  <si>
    <t>Ending Balance (in shares) at Dec. 31, 2014</t>
  </si>
  <si>
    <t>Ending Balance at Dec. 31, 2014</t>
  </si>
  <si>
    <t>Issuance of common stock upon exercise of warrants</t>
  </si>
  <si>
    <t>Ending Balance (in shares) at Dec. 31, 2015</t>
  </si>
  <si>
    <t>Ending Balance at Dec. 31, 2015</t>
  </si>
  <si>
    <t>STATEMENTS OF CASH FLOWS - USD ($) $ in Thousands</t>
  </si>
  <si>
    <t>Operating activities</t>
  </si>
  <si>
    <t>Net loss</t>
  </si>
  <si>
    <t>Adjustments to reconcile net loss to net cash generated from operations:</t>
  </si>
  <si>
    <t>Accretion of interest expense</t>
  </si>
  <si>
    <t>Amortization of debt financing costs</t>
  </si>
  <si>
    <t>Depreciation and amortization of property and equipment</t>
  </si>
  <si>
    <t>Changes in operating assets and liabilities:</t>
  </si>
  <si>
    <t>Net cash provided by (used in) operating activities</t>
  </si>
  <si>
    <t>Investing activities</t>
  </si>
  <si>
    <t>Purchases of property and equipment</t>
  </si>
  <si>
    <t>Cash used in investing activities</t>
  </si>
  <si>
    <t>Financing activities</t>
  </si>
  <si>
    <t>Proceeds from exercise of warrants, net of issuance costs</t>
  </si>
  <si>
    <t>Proceeds from exercise of stock options, net of issuance costs</t>
  </si>
  <si>
    <t>Payments related to long-term obligation</t>
  </si>
  <si>
    <t>Net cash provided by (used in) financing activities</t>
  </si>
  <si>
    <t>Net increase (decrease) in cash and cash equivalents</t>
  </si>
  <si>
    <t>Cash and cash equivalents at beginning of period</t>
  </si>
  <si>
    <t>Cash and cash equivalents at end of period</t>
  </si>
  <si>
    <t>Basis of Presentation and Summary of Significant Accounting Policies</t>
  </si>
  <si>
    <t>Basis of Presentation and Summary of Significant Accounting Policies [Abstract]</t>
  </si>
  <si>
    <t>1. Bas is of Presentation and Summary of Significant Accounting Policies
Description of Business
Corcept Therapeutics Incorporated was incorporated in the State of Delaware in May 1998, and our headquarters are located in Menlo Park, California. We are a pharmaceutical company engaged in the discovery, development and commercialization of drugs that treat severe metabolic, oncologic and psychiatric disorders by modulating the effects of cortisol. In 2012, the United States Food and Drug Administration (FDA) approved our first commercial product , Korlym ® (mifepristone) 300 mg Tablets , as a once-daily oral medication for the treatment of endogenous Cushing’s syndrome. We released Korlym for sale in the United States in April 2012. We are conducting a Phase 1/2 study of mifepristone for the treatment of triple-negative breast cancer. In addition, we have discovered and patented a portfolio of proprietary, selective cortisol modulators and are advancing the most promising of them towards the clinic. We plan to start two Phase 2 trials of our lead selective cortisol modulator, CORT125134. One will seek to treat patients with Cushing’s syndrome. The other will study CORT125134 in combination with anti-cancer agents as a potential treatment for patients with solid-tumor cancers.
Use of Estimates
The preparation of financial statements in conformity with U.S. GAAP requires management to make estimates and assumptions that affect the amounts reported in the financial statements and accompanying notes. Actual results could differ materially from those estimates.
We evaluate our estimates and assumptions on an ongoing basis, including those related to our reserves for government rebates, potential product returns, excess/obsolete inventories, allowances for doubtful accounts, accruals of clinical and preclinical expenses, contingent liabilities, and the timing of payments with respect to our long-term financing agreement, which determine its effective interest rate. We base our estimates on relevant experience and on other specific assumptions that we believe are reasonable.
Fair Value Measurements
We categorize financial instruments in a fair value hierarchy that prioritizes the information used to develop assumptions for measuring fair value. The fair value hierarchy gives the highest priority to quoted prices in active markets for identical assets or liabilities (Level 1 input), then to quoted prices in non-active markets or in active markets for similar assets or liabilities, inputs other than quoted prices that are observable for the asset or liability, and inputs that are not directly observable, but that are corroborated by observable market data for the asset or liability (Level 2 input), then the lowest priority to unobservable inputs, such as our own data about the assumptions that market participants would use in pricing an asset or liability (Level 3 input). Fair value is a market-based measurement, not an entity-specific measurement, and a fair value measurement should therefore be based on the assumptions that market participants would use in pricing the asset or liability.
Cash and Cash Equivalents
We consider all highly liquid investments purchased with maturities of three months or less from the date of purchase to be cash equivalents. Cash equivalents are carried at fair value as measured using Level 1 inputs, which approximates cost. As of December 31, 2015 and 2014, all of our funds were held in checking and money market fund accounts maintained at a major U.S. financial institution.
Credit and Concentration Risks
O ur cash and cash equivalents are held in one financial institution. We are exposed to credit and concentration risks in the event of default by the financial institution holding our funds and investments or by the entity or entities that issued the securities held by the funds to the extent of the amount recorded on our balance sheet. We mitigate these risks by investing in money market funds that invest primarily in short-term U.S. Treasury notes and bills. We have never experienced a loss or lack of access to our operating or investment accounts.
In mid-2013 we transitioned all of our specialty pharmacy business to a new provider, Dohmen Life Science Services (Dohmen), formerly known as Centric Health Resources, Inc. Among other services, Dohmen dispenses Korlym to patients for us, with title to the medicine passing from us to the patient upon the patient’s receipt of the drug. Accordingly, our receivables risk is spread among various third-party payors – pharmacy benefit managers, insurance companies, private charities, government programs – and individual patients. We extend credit to third-party payors based on their creditworthiness. We monitor our exposure and record an allowance against uncollectible trade receivables as necessary. To date, we have not incurred any credit losses.
We have a concentration of risk in regard to the manufacture of our product. As of December 31, 2015, we had one tablet manufacturer for Korlym – AAI Pharma Services Corp. (AAI). In addition, we have a single-source manufacturer of mifepristone, the active pharmaceutical ingredient (API), in Korlym – Produits Chimiques Auxiliaires et de Synthèse SA (PCAS). If either of these companies is unable to manufacture API or Korlym tablets in the quantities and time frame required, we may not be able to manufacture our product in a timely manner. In order to mitigate these risks related to the manufacture of our product, we purchased and hold in inventory additional quantities of mifepristone API and Korlym tablets.
Trade Receivables
Trade receivables are recorded net of customer allowances for co-pay assistance, doubtful accounts and sales returns. See the discussion below under “Net Product Sales” regarding the methods for estimation of these allowances and sales returns. We determine our allowance for doubtful accounts based on existing contractual payment terms, actual payment patterns of our customers and individual customer circumstances. To date, we have determined that an allowance for uncollectible trade receivables is not required.
Inventory
We value our inventories at the lower of cost or net realizable value. We determine the cost of inventory using the specific identification method, which approximates a first-in, first-out basis. We write down inventory that has become obsolete or has a cost basis in excess of its expected net realizable value. Any expired inventory is disposed of and the related costs are recognized as cost of sales in the statement of comprehensive income (loss).
Inventory amounts that are not expected to be consumed within 12 months following the balance sheet date are classified as strategic inventory, a noncurrent asset.
We expense the manufacturing costs for product candidates incurred prior to regulatory approval as research and development expense as we incur them. When regulatory approval of a product is obtained, we begin capitalizing manufacturing costs related to the approved product into inventory.
Property and Equipment
We state property and equipment at cost less accumulated depreciation. Property and equipment are depreciated using the straight-line method over the estimated useful lives of the assets, ranging from three to five years.
Long-term Obligation
In August 2012, we entered into a Purchase and Sale Agreement (Financing Agreement) with Biopharma Secured Debt Fund II Sub, S.à r.l (Biopharma), a private limited liability company organized under the laws of Luxembourg. Under the terms of the Financing Agreement, we received $30.0 million from Biopharma, which upon receipt we recorded as a long-term obligation. In return, we are obligated to make payments to Biopharma totaling $45.0 million. These payments equal a percentage of (i) our net product sales, which include sales from any product containing mifepristone or any of our proprietary selective cortisol modulators (Covered Products), and (ii) cash or cash equivalents received from any licensing transaction or co-promotion arrangement involving Covered Products, including any upfront or milestone payments, if any (together, Korlym Receipts). Once we have paid Biopharma a total of $45.0 million, no more payments will be due and the obligation will be extinguished.
We recognize a portion of each quarterly payment under the Financing Agreement as interest expense, which we determine by calculating the interest rate to Biopharma implied by the stream of quarterly payments we expect to make. The amount shown on our balance sheet as the current portion is an estimate of the total payments we expect to make to Biopharma in the 12 months following December 31, 2015. We record the balance of the outstanding portion of the obligation as a long-term liability.
The amount and timing of our estimated quarterly payments to Biopharma are subject to significant uncertainty and are likely to change. Any changes in our assumed payment stream will change the accretion of interest expense and our split between the current and long-term portions of the obligation, although the total we will pay to Biopharma is fixed at $45.0 million.
See Note 5, Long-Term Obligation , for additional information regarding this agreement.
Net Product Sales
We primarily sell Korlym directly to patients with the assistance of Dohmen Life Science Services (Dohmen), a specialty pharmacy. Prior authorization and confirmation of coverage by the patients’ private or government insurance plan or by a third-party charity, such as the National Organization for Rare Disorders (NORD – discussed below), is a prerequisite for Dohmen to ship Korlym. We recognize revenue upon the delivery of our products to these patients.
We recognize product revenues from sales of Korlym upon delivery to patients as long as (i) there is persuasive evidence that an arrangement exists between ourselves and the customer, (ii) collectability is reasonably assured and (iii) the price is fixed or determinable. Prior authorization or confirmation of coverage level by the patient’s private insurance plan or government payor is a prerequisite to the shipment of product to a patient. In order to conclude that the price is fixed or determinable, we must be able to (i) calculate gross product revenues from the sales to our customers and (ii) reasonably estimate net product revenues.
We donate cash to NORD, an independent non-profit organization that helps patients with financial need pay for the treatment of Cushing’s syndrome, which treatment may include Korlym. We do not include in revenue payments we receive from NORD.
We calculate gross product revenues based on the price that we charge our customers. We estimate our net product revenues by deducting from our gross product revenues (a) trade allowances, such as discounts for prompt payment, (b) estimated government rebates and chargebacks, (c) reserves for expected product returns and (d) estimated costs of our patient co-pay assistance program. We initially record estimates for these deductions at the time we recognize the gross revenue. We update our estimates on a recurring basis as new information becomes available.
Government Rebates and Chargebacks: We are obligated to provide rebates and chargebacks to government programs, including Medicaid, on our product sales to eligible patients. We deduct the estimated amount of these rebates and chargebacks from our gross product revenue. We estimate rebates and chargebacks by applying the applicable rate to eligible sales in each period.
Allowances for Patient Assistance Program: We provide financial assistance to eligible patients whose insurance policies require them to pay high deductibles and co-payments. We calculate the cost of assistance by applying our program guidelines to the eligible sales in each period.
Sales Returns: We estimate the amount of Korlym that we believe will be returned and deduct that estimated amount from gross revenue at the time we recognize such revenue. When estimating future returns, we analyze quantitative and qualitative information including, but not limited to, actual return rates, the amount of product in the distribution channel, the expected shelf life of such product, current and projected product demand, the introduction of competing products that may erode demand, and broad economic and industry-wide indicators. If we cannot reasonably estimate product returns with respect to a particular sale, we defer recognition of revenue from that sale until we can make a reasonable estimate.
Because our sales through Dohmen, our specialty pharmacy, which represents the majority of our sales from July 1, 2013 forward, are made to individual patients who do not have the right to return the product, our exposure to product returns is limited to the specialty distributor channel and is not expected to be material.
Cost of Sales
Cost of sales includes the cost of product (the cost to manufacture Korlym, which includes material, third-party manufacturing costs and indirect personnel and other overhead costs) based on units for which revenue is recognized in the current period, as well as costs of stability testin g, logistics and distribution of the product. We began capitalizing Korlym production costs and the cost to acquire mifepristone, the active ingredient (API) in Korlym, as inventory following approval by the FDA in February 2012. Prior to receiving FDA approval for Korlym, we expensed all such costs when incurred as research and development expense. A portion of the product manufactured and the API acquired prior to FDA approval was available for commercial use. As of December 31, 2014, the majority of this pre-approval material has been consumed and the cost of sales for 2015 and future years will include the full cost of the product.
Research and Development
Research and development expenses consist of direct expenses, such as the cost of clinical trials, pre-clinical studies, the development of new compounds, manufacturing development, preparations for submissions to the FDA or other regulatory agencies, and the related overhead e xpenses. We expense as incurred nonrefundable payments to third-parties and our cost of acquiring technologies and materials used in research and development that have no alternative future use.
We base our cost accruals for clinical trials, research and preclinical activities on estimates of work completed under service agreements, milestones achieved, patient enrollment and past experience with similar contracts. Our estimates of work completed and associated cost accruals include our assessments of information from third-party contract research organizations and the overall status of clinical trial and other development and administrative activities.
Segment Reporting
We determine our operating segments based on the way we organize our business to make operating decisions and assess performance. We have only one operating segment, which concerns the discovery, development and commercialization of pharmaceutical products.
Stock-Based Compensation
We account for stock-based compensation related to option grants to employees and directors under the fair value method, based on the value of the award at the grant date as determined using the Black-Scholes option valuation model. For service-based awards, we recognize expense over the requisite service period.
We recognize the expense of options granted to non-employees based on the fair-value based measurement of the option grants at the time of vesting. For service-based awards, we recognize expense over the requisite service period.
Income Taxes
We determine deferred tax assets and liabilities based on the differences between the financial reporting and tax bases of assets and liabilities, measured using the enacted tax rates that will be in effect when the differences are expected to reverse. A valuation allowance is recorded when it is more likely than not that the deferred tax asset will not be realized.
No amounts have been recognized as interest or penalties on income tax related matters. The determination of an accounting policy as to the classification of such costs has been deferred until such time as any such costs are incurred.
Recently Issued Accounting Pronouncements
In May 2014, the Financial Accounting Standards Board (FASB), jointly with the International Accounting Standards Board, issued a comprehensive new standard on revenue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In August 2015, the FASB issued an accounting standard update which defers the effective date of the new standard by one year. The standard will become effective for us beginning in the first quarter of 2018. Early application is permitted in 2017. Entities have the option of using either a full retrospective or a modified retrospective approach to adopt this new guidance. We are evaluating the impact of the adoption of this standard on our Consolidated Financial Statements.
In August 2014, the FASB issued ASU No. 2014-15—Disclosure of Uncertainties about an Entity’s Ability to Continue as a Going Concern under ASC Subtopic 205-40, Presentation of Financial Statements—Going Concern. ASU No. 2014-15 provides guidance about management’s responsibility to evaluate whether there is substantial doubt about an entity’s ability to continue as a going concern and to provide related footnote disclosures. Management’s evaluation should be based on relevant conditions and events that are known or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No. 2014-15 is effective for the Company in the fiscal year ended December 31, 2016 and early adoption is permitted. The Company is currently evaluating the impact of the pending adoption of ASU 2014-15 on its financial statements.</t>
  </si>
  <si>
    <t>Significant Agreements</t>
  </si>
  <si>
    <t>Significant Agreements [Abstract]</t>
  </si>
  <si>
    <t>2. Significant Agreements
Commercial Agreements
In May 2013, we entered into a services agreement with Dohmen to provide exclusive specialty pharmacy and patient services programs for Korlym beginning July 1, 2013. Under the terms of this agreement, Dohmen acts as the exclusive specialty pharmacy distributor of Korlym in the United States, subject to certain exceptions. Among other services, Dohmen provides services related to pharmacy ope rations; patient intake, access and reimbursement; patient support; claims management and accounts receivable; and data and reporting. We provide Korlym to Dohmen, which it dispenses to patients. Dohmen does not take title to the product, which passes directly from us to the patient at the time the patient receives the medicine.
The initial term of the agreement is a period of three years, with successive automatic renewal terms of three years unless either party gives at least 180 days’ prior notice of non-renewal . The agreement contains customary termination provisions, representations, warranties and covenants. Subject to certain limitations, we have agreed to indemnify Dohmen for certain third - party claims related to the product, and we have each agreed to indemnify the other for certain breaches of representations, warranties, covenants and other specified matters.
Manufacturing Agreements Related to Korlym
Active Pharmaceutical Ingredient
In March 2014, we entered into a new long-term manufacturing and supply agreement with PCAS for the manufacture of mifepristone, the active pharmaceutical ingredient (API) in Korlym. We have agreed to purchase a minimum percentage of our mifepristone requirements from PCAS; the amount of the commitment will depend on our future needs. The initial term of the agreement is five years, with an automatic extension of one year unless either party gives 12 months’ prior written notice that it does not want an extension. We have the right to terminate the agreement if PCAS is unable to manufacture the product for a consecutive nine -month period .
Tablet Manufacture
In April 2014, we entered into a new manufacturing agreement with AAI Pharma for the manufacture and package of Korlym tablets. The initial term of this agreement is a period of three years, with consecutive automatic extensions of two years unless either party gives written notice – in the case of AAI Pharma, 18 months prior to the end of the applicable term, and in our case 12 months prior to the end of the applicable term – that it does not want such an extension. We have the right to terminate the agreement if AAI Pharma is unable to manufacture the product for a consecutive four -month period or if the product is withdrawn from the market. There are no minimum purchase obligations under this agreement.
Research and Development Agreements
In 1998, we entered into an agreement with The Board of Trustees of Leland Stanford Junior University (Stanford) in which Stanford granted us an exclusive option to acquire an exclusive license for inventions and patents related to “Mifepristone for Psychotic Major Depression” and “Mifepristone and Alzheimer’s Disease” owned by Stanford. (“Psychotic major depression” is referred to in this document as “psychotic depression”). In 1999, we exercised our option to acquire an exclusive license to patents covering the use of glucocorticoid receptor antagonists for the treatment of psychotic depression, early dementia, and cocaine-induced psychosis, as specified in the license agreement. This license agreement expires upon the expiration of the related patents or upon notification by us to Stanford. In exchange for the license, we paid Stanford an initial non-refundable fee, immediately issued 30,000 shares of our common stock to Stanford and are obligated to pay Stanford $50,000 per year as a nonrefundable royalty payment. In addition, we are obligated to pay additional milestone payments in the future, which are not material and which are creditable against future royalties and will pay a royalty based on net revenue generated by any product arising from the patent until its expiration.
We have also exclusively licensed from the University of Chicago two issued U.S. patents for the use of cortisol modulators in the treatment of triple-negative breast cancer, and a second patent family with applications in the United States and Europe having claims directed to the use of cortisol modulators to treat castration-resistant prostate cancer. In exchange for the license, we paid an initial non-refundable fee to the University of Chicago and are committed to additional annual and milestone payments in the future, which are not material and which are creditable against future royalties, and will pay a royalty based on net revenue generated by any product arising from the patent until its expiration.
In December 2013, we entered into an agreement with Chiltern to assist in the management and conduct of a clinical trial evaluating mifepristone for treatment of triple-negative breast cancer. The total commitment under this agreement is $ 3.1 million, but the actual amount to be paid is dependent on actual services provided under this agreement. Approximately $2.4 million of the costs under this agreement were incurred through December 31, 2015 , with the remainder to be incurred over the course of the trial.
In March 2014, we entered into an agreement with Quotient Clinical Limited, a clinical research organization, to assist in the management and conduct of our Phase 1 study of CORT125134, our lead selective cortisol modulator. The total commitment under the agreement is approximately $ 3.0 million, which is expected to be expended over an approximately a one -year period. Approximately $ 2.9 million of the costs under this agreement were incurred through December 31, 2015 , with the remainder to be incurred in 2016 .</t>
  </si>
  <si>
    <t>Fair Value of Financial Instruments</t>
  </si>
  <si>
    <t>Fair Value of Financial Instruments [Abstract]</t>
  </si>
  <si>
    <t>3. Fair Value of Financial Instruments
As of December 31, 2015 and 2014 , we had invested our financial assets in a money market fund that can be converted to cash at par on demand. We measured these funds, which totaled $ 31.6 million and $ 21.9 million as of December 31, 2015 and 2014 , respectively, at fair value, which approximates cost, as of the respective dates and classified them as Level 1 assets in the fair value hierarchy for financial assets.
All cash equivalents and short-term investments held as of December 31, 2015 and 2014 were in active markets and valued based upon their quoted prices. We did not recognize any realized gains or losses on sales of investments for any period presented.</t>
  </si>
  <si>
    <t>Composition of Certain Balance Sheet Items</t>
  </si>
  <si>
    <t>Composition of Certain Balance Sheet Items [Abstract]</t>
  </si>
  <si>
    <t>4. Composition of Certain Balance Sheet Items
Inventory
The composition of inventory was as follows:
December 31,
2015
2014
(in thousands)
Finished goods
$ 2,338
$ 1,687
Raw materials
2,141
3,595
Work in progress
3
15
Total inventory
4,482
5,297
Less strategic inventory classified as non-current
(2,800)
(4,090)
Total inventory classified as current
$ 1,682
$ 1,207
In order to be prepared for potential demand for Korlym and because we have single-source manufacturers of both the API for Korlym and Korlym tablets, we have invested in inventory of both of these materials. Inventory amounts that are not expected to be consumed within 12 months following the balance sheet date are referred to as “Strategic Inventory” and classified as a noncurrent asset.
Property and Equipment
Property and equipment consisted of the following:
December 31,
2015
2014
(in thousands)
Furniture and equipment
$ 270
$ 253
Vehicles
—
65
Software
193
193
Leasehold improvements
—
14
463
525
Less: accumulated depreciation
(365)
(289)
$ 98
$ 236
Other Accrued Liabilities
Other accrued liabilities consisted of the following:
December 31,
2015
2014
(in thousands)
Government rebates
$ 1,663
$ 275
Accrued compensation
1,103
564
Commercialization costs
111
556
Professional fees
220
330
Legal fees
69
120
Other
91
31
$ 3,257
$ 1,876</t>
  </si>
  <si>
    <t>Long-Term Obligation</t>
  </si>
  <si>
    <t>Long-Term Obligation [Abstract]</t>
  </si>
  <si>
    <t>5. Long -Term Obligation
As discussed in Note 1, Basis of Presentation and Summary of Significant Accounting Policies – Long-term Obligation , under the Financing Agreement with Biopharma, we make payments to Biopharma calculated as a percentage of our Korlym Receipts. Biopharma’s right to receive payments will expire once it has received cumulative payments of $45.0 million. Through December 31, 2015, we have paid Biopharma $15.1 million, with an additional payment of $3.0 million made in February 2016.
Under the terms of the Financing Agreement, our payments are variable, with no fixed minimums. If there are no net sales, upfront, milestone or other contingent payments in a period with respect to Covered Products, then no payment will be due for that period.
We are obligated to make future payments as follows:
·
20 percent of our net product sales of Covered Products.
·
20 percent of payments received for upfront, milestone or other contingent fees under co-promotion and out-license agreements for Covered Products.
·
The percentage used to calculate our payments to Biopharma would increase to 50 percent and any applicable payment caps would lapse if we (i) fail to provide Biopharma with certain information regarding our promotion and sales of Covered Products, (ii) do not devote a commercially reasonable amount of resources to the promotion and marketing of the Covered Products or (iii) violate the indebtedness covenant by incurring indebtedness greater than the sum of earnings before interest, taxes, depreciation and amortization, including such items as non-cash stock-based compensation, for the four calendar quarters preceding such incurrence and, in each case, fail to cure within the applicable cure period.
·
Upon the occurrence of a Corcept change of control transaction or the licensing of Korlym to a third-party for promotion and sale in the United States, the entire $45.0 million, less any amounts already paid by us, would become due.
To secure our obligations in connection with the Financing Agreement, we granted Biopharma a security interest in our rights in patents, trademarks, trade names, domain names, copyrights, know-how and regulatory approvals related to the Covered Products, all books and records relating to the foregoing and all proceeds of the foregoing (together, the Collateral). If we (i) fail to deliver a royalty payment when due and do not remedy that failure within 30 days, (ii) fail to maintain a first-priority perfected security interest in the Collateral in the United States and do not remedy that failure within five business days of receiving notice of such failure or (iii) become subject to an event of bankruptcy, then Biopharma may attempt to recover up to $45.0 million (after deducting any payments we have already made). In addition, pursuant to this agreement, we are not allowed to pay a dividend or other cash distribution, unless we will have cash and cash equivalents in excess of $50.0 million after such payment.
The cash payment of $30.0 million received from Biopharma was recorded as a long-term obligation at issuance in August 2012. We make estimates of the timing of payments during the term of this agreement for purposes of calculating the expected rate of return to Biopharma, the accretion of related interest expense and the current portion of our obligation. I nterest expense of $2.8 million and $3.7 million for the years ended December 31, 2015 and 2014, respectively, and total accreted interest of $12.6 million for the period from August 16, 2012, the date of funding of the Financing Agreement, through December 31, 2015, was calculated based on the internal interest rate to Biopharma that would result from these assumed payment streams. The timing of payment amounts will be based on actual Korlym Receipts recorded in the financial statements over the term of this agreement and may differ from these estimates. While changes in the timing of Korlym revenue may affect the timing of recognition of interest expense and the split between the current and long-term portions of the obligation at any balance sheet date, the aggregate amount to be repaid to Biopharma is fixed at $45.0 million.
The carrying value of the long-term obligation was $27.5 million and $33.9 million as of December 31, 2015 and 2014, respectively. The long-term obligation, including accreted interest, is presented on the balance sheet in two components: the Long-term obligation – current portion, which equates to the estimated amount due under the agreement to be paid within 12 months following the balance sheet date; and the remaining amount, which is included in Long-term obligation, net of current portion.
The following table provides a summary of the payment obligations under the Financing Agreement as of December 31, 2015 and 2014 , utilizing the payment assumptions discussed above.
December 31,
2015
2014
(in thousands)
Total repayment obligation
$ 45,000
$ 45,000
Less interest to be accreted in future periods
(2,385)
(5,232)
Less payments made
(15,087)
(5,881)
Less current portion
(14,965)
(9,424)
Long-term obligation, net of current portion
$ 12,563
$ 24,463
The estimated fair value of the long-term obligation, as measured using Level 3 inputs, approximates the carrying amounts as presented on the balance sheet as of December 31, 2015 and 2014. The estimated fair value was calculated using the income method of valuation. The key assumptions required for the calculation were an estimate of the amount and timing of future product sales and an estimated cost of capital.
We capitalized $140,000 of issuance costs related to the Financing Agreement, which are being amortized over the estimated term of the obligation, based on the assumptions discussed above. At December 31, 201 5 , the unamortized issuance costs were $ 35,000 , and are included in other assets on our balance sheet.</t>
  </si>
  <si>
    <t>Lease Obligations</t>
  </si>
  <si>
    <t>Lease Obligations [Abstract]</t>
  </si>
  <si>
    <t>6. Lease Obligations
In July 2015 , we exercised our option to extend the lease for our office space through December 201 6 . At December 31, 2015 , the remaining minimum rental payments under this operating lease were $651,000 . We subsequently amended the lease agreement in February 2016 to extend the lease through 2019 and to add additional space .
We had operating leases for automobiles provided to our sales force and medical science liaisons through June 30, 2015, the date on which we discontinued the program.
Rent expense s amounted to $6 78 ,000 , $609,000 and $428,000 for the years ended December 31, 2015 , 2014 and 2013 , respectively.</t>
  </si>
  <si>
    <t>Related Party Transactions</t>
  </si>
  <si>
    <t>Related Party Transactions [Abstract]</t>
  </si>
  <si>
    <t>7. Related Party Transactions
See discussion below in Note 8, Preferred Stock and Stockholders’ Equity , u nder the caption Common Stock , r egarding the sale of securities to various investors, including members of our board of directors and related entities.</t>
  </si>
  <si>
    <t>Preferred Stock and Stockholders' Equity</t>
  </si>
  <si>
    <t>Preferred Stock and Stockholders' Equity [Abstract]</t>
  </si>
  <si>
    <t>8. Preferred Stock and Stockholders’ Equity
Preferred Stock
Our Board of Directors is authorized, subject to any limitations prescribed by law, without stockholder approval, to issue up to an aggregate of 10,000,000 shares of preferred stock at $0.001 par value in one or more series and to fix the rights, preferences, privileges and restric tions granted to or imposed upon the preferred stock, including voting rights, dividend rights, conversion rights, redemption privileges and liquidation preferences. The rights of the holders of common stock will be subject to the rights of holde rs of any preferred stock that may be issued in the future. As of December 31, 2015 and 2014 , we had no outstanding shares of preferred stock.
Common Stock
Significant stock transactions
We issued approximately 6.2 million shares of our common stock in March 2015, upon the exercise of warrants that had been issued in two private placement transactions, one in 2008 and the other in 2012, to qualified investors, including members of our board of directors and their affiliates. The transactions generated aggregate net proceeds of approximately $17.1 million, after the deduction of issuance costs. Approximately 3.1 million shares of the securities, which generated aggregate gross proceeds of $5.9 million, were issued in these transactions to venture capital funds, trusts and other entities affiliated with members of our Board of Directors.
We also issued 164,666 shares of common stock related to the exercise of a warrant in May 2014 that had been issued in the 2008 private placement. This warrant was exercised on a cashless net-exercise basis, wherein an unaffiliated investor surrendered a warrant for 529,567 shares in exchange for the issuance of 164,666 shares of common stock.
The following paragraphs describe significant transactions relating to the sale and issuance of common stock and the exercise and issuance of warrants during the year ended December 31, 2012. Information regarding the issuance of common stoc k upon the exercise of stock options is discussed below under the caption, Stock Option Plans.
Transactions during 2012
On March 29, 2012, we issued 4.2 million shares of our common stock upon the exercise of warrants that we had issued in a private placement transaction in April 2010 at an exercise price of $2.96 per share and sold new warrants to the same investors to purchase 4.2 million shares of common stock at an exercise price of $4.05 per share. The new warrants were exercisable through March 29, 2015. We generated net proceeds in these transactions of $12.8 million, after the deduction of issuance costs. Venture capital funds, trusts and other entities affiliated with members of our Board of Directors purchased 40 percent of the securities sold in this transaction, with the remainder being purchased by other qualified investors .
On July 6, 2012, we sold 11.0 million shares of our common stock in an underwritten public offering at a price to the public of $4.49 per share, generating net proceeds of $46.1 million after deducting expenses of the offering.
During the year ended December 31, 2012, investors exercised additional warrants for the purchase of our common stock with exercise prices ranging from $1.66 to $2.96 per share. As a result, we issued an aggregate of 216,000 shares of common stock and generated aggregate proceeds of $470,000 .
Registration Rights related to March 2008 Financing
In March 2008, we sold 8.9 million shares of our common stock and warrants to purchase 4.5 million shares of our common stock in the March 2008 Financing. The registration rights agreement covering securities issued in the March 2008 Financing provides that if we do not fulfill certain of our obligations under the registration rights agreement, we will be required to pay liquidated damages to the holders of the s hares and warrants. We filed the registration statement covering the resale of the shares sold and shares underlying the warrants sold in this transaction with the Securities and Exchange Commission (SEC) on April 11, 2008, and it was declared effective by the SEC on November 10, 2008. During 2008, we recorded $1.3 million in liquidated damages to other non-operating expense because of the delay in the effectiveness of the registration statement, which represented 5% of the purchase price. No separate contingent obligation has been recorded since that time as no additional liquidated damages have become probable of payment.
We have never declared or paid any dividends.
Shares of common stock reserved for future issuance as of December 31, 2015 are as follows:
Common stock:
(in thousands)
Exercise of outstanding options
16,195
Shares available for grant under stock option plans
8,070
24,265
On February 26 , 201 6 , our Board of Directors authoriz ed an additional increase of 4.4 million shares in the number of shares available under the 2012 Equity Incentive Plan (the 2012 Plan) , which was equivalent to 4% of the shares of our common stock outstanding at December 31, 201 5 .
Stock Option Plans
We have two active stock option plans at December 31, 2015 – the 2004 Equity Incentive Plan (the 2004 Plan) and the 2012 Plan.
In 2004, our board of directors and stockholders approved the 2004 Plan, which became effective upon the completion of our initial public offering (IPO). Under the 2004 Plan, options, stock purchase and stock appreciation rights and restricted stock awards can be issued to our employees, officers, directors and consultants. The 2004 Plan provided that the exercise price for incentive stock options will be no less than 100% of the fair value of the Company’s common stock, as of the date of grant. Options granted under the 2004 Plan vest over periods ranging from one to five years. The vesting period of the options is generally equivalent to the requisite service period.
In 2012, our board of directors and stockholders approved the 2012 Plan. As of the effective date of the 2012 Plan, 5.3 million shares that remained available for issuance of new grants under the 2004 Plan were transferred to the 2012 Plan. After that date, no additional options were or will be issued under the 2004 Plan. Vested options under the 2004 Plan that are not exercised within the remaining contractual life and any options under the 2004 Plan that do not vest because of terminations after the effective date of the 2012 Plan will be added to the pool of shares available for future grants under the 2012 Plan.
Under the 2012 Plan, we can issue options, stock purchase and stock appreciation rights and restricted stock awards to our employees, officers, directors and consultants. The 2012 Plan provides that the exercise price for incentive stock options will be no less than 100 percent of the fair value of our common stock as of the date of grant. Options granted under the 2012 Plan are expected to vest over periods ranging from one to four years. We expect the vesting period of the options that we grant under the 2012 Plan to be generally equivalent to the requisite service period.
Upon exercise of options, new shares are issued.
On February 18, 2015, our Board of Directors authorized an increase of 4.1 million shares in the number of shares available under the 2012 Plan, which was equivalent to 4% of the shares of our common stock outstanding as of December 31, 2014, pursuant to the terms of the 2012 Plan.
Option activity during 2013 , 2014 and 2015
The following table summarizes all stock plan activity:
Outstanding Options
Shares Available For Future Grant
Options Shares Subject to Options Outstanding
Weighted- Average Exercise Price
Weighted- Average Remaining Contractual Life
Aggregate Intrinsic Value
(in thousands)
(in thousands)
(in years)
(in thousands)
Balance at December 31, 2012
4,055
11,626
$ 2.90
Increase in shares authorized for grant
3,992
—
—
Shares granted
(3,565)
3,565
$ 1.98
Shares exercised
—
(35)
$ 1.58
Shares cancelled and forfeited
444
(444)
$ 4.58
Balance at December 31, 2013
4,926
14,712
$ 2.63
Increase in shares authorized for grant
3,993
—
—
Shares granted
(2,140)
2,140
$ 2.62
Shares exercised
—
(1,381)
$ 1.34
Shares cancelled and forfeited
767
(767)
$ 5.03
Balance at December 31, 2014
7,546
14,704
$ 2.62
Increase in shares authorized for grant
4,056
—
Shares granted
(4,902)
4,902
$ 3.88
Shares exercised
—
(2,041)
$ 2.55
Shares cancelled and forfeited
1,370
(1,370)
$ 3.07
Balance at December 31, 2015
8,070
16,195
$ 2.98
6.35
$ 33,318
Options exercisable at December 31, 2015
10,639
$ 2.71
5.03
$ 24,250
Options fully vested and expected to vest at December 31, 2015
16,195
$ 2.98
6.35
$ 33,318
The total intrinsic value of options exercised during the years ended December 31, 2015 , 2014 and 2013 was $5.5 million, $3.0 million and $55,000 , respectively, based on the difference between the closing price of our common stock on the date of exercise of the options and the exercise price.
The total grant date fair value of options to employees and directors that vested during the years ended December 31, 2015 , 2014 and 2013 was $ 5.4 million, $4.6 million and $5.0 million, respectively.
The following is a summary of options outstanding and options exercisable at December 31, 2015 .
Options Outstanding
Options Exercisable
Exercise Prices of Options
Number of Shares
Weighted- Average Remaining Contractual Life
Weighted- Average Exercise Price
Aggregate Intrinsic Value
Number of Shares
Weighted- Average Exercise Price
Aggregate Intrinsic Value
(in thousands)
(in years)
(in thousands)
(in thousands)
(in thousands)
$ 0.96
-
$ 2.00
3,852
3.8
$ 1.45
$ 13,564
3,516
$ 1.43
$ 12,482
$ 2.01
-
$ 3.00
3,813
6.4
$ 2.35
10,037
2,952
$ 2.34
7,784
$ 3.01
-
$ 4.00
4,634
8.6
$ 3.32
7,677
1,415
$ 3.37
2,275
$ 4.01
-
$ 6.55
3,896
6.2
$ 4.68
2,040
2,756
$ 4.42
1,709
16,195
6.4
$ 2.98
$ 33,318
10,639
$ 2.71
$ 24,250
The aggregate intrinsic value in the table above represents the total pre-tax intrinsic value that option holders would have received had all option holders exercised their options on December 31, 2015 . The aggregate intrinsic value is the difference between our closing stock price on December 31, 2015 and the exercise price, multipli e d by the number of in-the-money options.
Stock-Based Compensation related to Employee and Director Options
Assumptions used in determining fair value-based measurements for options to employees and directors
The fol lowing table summarizes the weighted-average assumptions and resultant fair value-based measurements for options granted to employees and directors.
Year Ended December 31,
2015
2014
2013
Weighted-average assumptions for stock options granted:
Risk-free interest rate
1.77%
1.80%
1.76%
Expected term 7.2
years
6.0
years
8.3
years
Expected volatility of stock price
77.0%
79.0%
83.9%
Dividend rate
0%
0%
0%
Weighted-average grant date fair value-based measurement
$
2.72
$
1.77
$
1.54
The expected term of options reflected in the table above has been based on a formula that considers the expected service period and expected post-vesting termination behavior differentiated by whether the grantee is an employee, an officer or a director.
The expected volatility of our stock used in determining the fair value-based measurement of option grants to employees, officers and directors is based on a weighted-average combination of the volatility of our own stock price and that of a group of peer companies for those grants with expected terms longer than the period of time that we have been a public company. For stock options granted to employees with expected terms of less than the period of time that we have been a public company, the volatility is based on historical data of the price for our common stock for periods of time equivalent to the expected term of these grants.
We apply a forfeiture rate of zero in our stock option expense calculations as we have a limited employee base with minimal turnover . When an employee terminates, we will record a change in accounting estimate that represents the difference between the expense recorded in the financial statements and the expense that would have been recorded based upon the rights to options that vested during the individual’s service as an employee.
Summary of compensation expense related to options to employees and directors
We recognized compensation expense of $6.0 million, $4.7 million and $5.1 million related to options to employees and directors during the years ended December 31, 2015 , 2014 and 2013 , respectively.
As of December 31, 2015 , we had $ 12.7 million of unrecognized compensation expense for employee and director options outstanding as of that date, which had a remaining w eighted-average vestin g period of 2.85 ye ars.
Stock Options to Non-Employees
We expense stock-based compensation related to service-based option grants to non-employees on a straight-line basis over the vesting period of the options, which approximates the period over which the related services are rendered, based on the fair value-based m easurement of the options using the Black-Scholes option pricing model. The assumptions used in these calculations are similar to those used for the determination of fair value-based measurement for options granted to employees and directors, with the exception that, for non-employee options, the remaining contractual term is utilized as the expected term of the option and the fair value-based measurement related to unvested non-employee options is re-measured quarterly, based on the then current stock price as reflected on the NASDAQ Capital Market.
We recorded charges to expense for non-employee stock options of $87,000 , $470,000 and $127,000 for the years ended December 31, 2015 , 2014 and 2013 , respectively.
As of December 31, 2015, there is one award outstanding to a non-employee with an aggregate total of 17,000 shares unvested as of that date .
Summary of Stock-based Compensation Expense
The following table presents a summ ary of non-cash stock-based compensation by financial statement classification.
Year ended December 31,
2015
2014
2013
(in thousands)
Research and development expense
$ 839
$ 723
$ 618
Selling, general and administrative expense
5,174
4,478
4,578
Total
$ 6,013
$ 5,201
$ 5,196</t>
  </si>
  <si>
    <t>Net Loss Per Share</t>
  </si>
  <si>
    <t>Net Loss Per Share [Abstract]</t>
  </si>
  <si>
    <t>9. Net Loss Per Share
Basic and diluted net loss per share is computed by dividing the net loss by the weighted-average number of common shares outstanding during the period. The computation of net loss per share for each period, including the number of weighted-average shares outstanding, is shown on the face of the statements of comprehensive loss.
We have excluded the impact of common stock equivalents relating to shares underlying outstanding options and warrants from the calculation of diluted net loss per common share because all such securities are antidilutive for all periods presented.
The following table presents information on securities outstanding as of the end of each period that could potentially dilute the per share data in the future.
December 31,
2015
2014
2013
(in thousands)
Stock options outstanding
16,195
14,704
14,712
Warrants outstanding
—
8,044
8,574
Total
16,195
22,748
23,286</t>
  </si>
  <si>
    <t>Income Taxes</t>
  </si>
  <si>
    <t>Income Taxes [Abstract]</t>
  </si>
  <si>
    <t xml:space="preserve">10. Income Taxes
Deferred income taxes reflect the net tax effects of temporary differences between the carrying amounts of assets and liabilities for financial reporting purposes and the amounts used for income tax purposes. Significant components of our deferred tax assets are as follows:
December 31,
2015
2014
Deferred tax assets:
(in thousands)
Federal and state net operating losses
$ 68,552
$ 65,012
Capitalized research and patent costs
24,876
25,567
Research credits
19,208
22,789
Biopharma Financing Agreement
10,423
13,296
Stock-based compensation costs
6,246
6,410
Other
4,345
2,995
Total deferred tax assets
133,650
136,069
Valuation allowance
(133,650)
(136,069)
Net deferred tax assets
$
—
$
—
Realization of deferred tax assets is dependent upon future earnings, if any, the timing and amount of which are uncertain. Accordingly, the net deferred tax assets have been fully offset by a valuation allowance.
The valuation allowance increased by $15.9 million and $15.9 million and decreased by $2.4 million for the years ended December 31, 2013, 2014 and 2015, respectively.
At December 31, 2015, we had net operating loss carryforwards available to offset any future taxable income that we may generate for federal income tax purposes of $178.1 million, which expire in the years 2019 through 2035 , California net operating loss carryforwards of $116.2 million, which expire in the years 2016 through 2035 , and net operating loss carryforwards from other states of $27.9 million, which expire in the years 2023 through 2035 . Our federal and s tate net operating loss carryforwards as of December 31, 2015 inc lude amounts resulting from exercises and sales of stock option awards to employees and non-employees. When we realize the tax benefit associated with these stock option exercises as a reduction to taxable income in our returns, we will account for the tax benefit as a credit to stockholders’ equity rather than as a reduction of our income tax provision in our financial statements. Based upon our stock option exercise history, we believe such amounts are not a material component of our total net operating loss carryforwards as of December 31, 2015.
At December 31, 2015, we also had federal and California research and development tax credits of $17.4 million and $2.8 million, respectively. The federal research credits will expire in the years 2019 through 2035 and the California research credits have no expiration date. Our deferred tax assets have been offset by a full valuation allowance as the realization of such assets is uncertain.
Utilization of our net operating losses and tax credit carryforwards may be subject to substantial annual limi tation due to the ownership change limitations provided by the Internal Revenue Code and similar state provisions. Such limitations could result in the expiration of the net operating losses and tax credit carryforwards before utilization.
The following table presents a reconciliation from the statutory federal income tax rate to the effective rate.
Year ended December 31,
2015
2014
2013
(in thousands)
U.S. federal taxes (benefit) at statutory rate
$ (2,178)
$ (10,670)
$ (15,644)
Unutilized net operating loss
2,495
11,002
16,181
Unutilized research credits
(445)
(1,308)
(1,515)
Non-deductible offset of Orphan Drug Credit
—
249
383
Non-deductible stock based compensation
6
673
567
Other
122
54
28
Total
$
—
$
—
$
—
The Company maintains liabilities for uncertain tax positions. These liabilities involve considerable judgment and estimation and are continuously monitored by management based on the best information available, including changes in tax regulations, the outcome of relevant court cases, and other pertinent information.
The aggregate annual changes in the balance of gross unrecognized tax benefits are as follows (in thousands):
Year ended December 31,
2015
Beginning Balance
$
—
Increase in tax positions for prior years
4,173
Increase in tax positions for current year
169
Ending Balance
$ 4,342
As of December 31, 2015, the Company's total amount of unrecognized tax benefit was approximately $ 4.3 million. There would be no impact to the effective tax rate if these tax benefits were recognized while the Company maintains a full valuation allowance. The Company does not expect its unrecognized tax benefits to change materially over the next 12 months.
While management believes that the Company has adequately provided for all tax positions, amounts asserted by tax authorities could be greater or less than the recorded position. Accordingly, the Company’s provisions on federal and state tax-related matters to be recorded in the future may change as revised estimates are made or the underlying matters are settled or otherwise resolved.
All tax years from inception remain open to examination by the Internal Revenue Service, the California Franchise Tax Board and other state taxing authorities until such time as the net operating losses and research credits are either fully utilized or expire. </t>
  </si>
  <si>
    <t>Commitments [Abstract]</t>
  </si>
  <si>
    <t>11. Commitments
We have entered into a number of agreements to conduct clinical trials and pre-clinical studies for further development of Korlym and our proprietary selective cortisol modulators . See the discussion in Note 2, Significant Agreements , fo r further discussion regarding the commitments under these agreements.
In the ordinary course of our business, we make certain indemnities, commitments and guarantees under which we may be required to make payments in relation to certain transactions. These include indemnities of clinical investigators and contract research organizations involved in the development of our clinical stage product candidates, indemnities of contract manufacturers and indemnities to our directors and officers to the maximum extent permitted under the laws of the State of Delaware. The duration of these indemnities, commitments and guarantees varies, and in certain cases, is indefinite. The majority of these indemnities, commitments and guarantees do not provide for any limitation of the maximum potential future payments that we could be obligated to make. We have not recorded any liability for these indemnities, commitments and guarantees in the accompanying balance sheets. However, we would accrue for losses for any known contingent liability, including those that may arise from indemnification provisions, when future payment is probable . No such losses have been recorded to date.</t>
  </si>
  <si>
    <t>Quarterly Financial Data (Unaudited)</t>
  </si>
  <si>
    <t>Quarterly Financial Data (Unaudited) [Abstract]</t>
  </si>
  <si>
    <t>12. Quarterly Financial Data (Unaudited)
The following table is in thousands, except per share amounts:
Quarter Ended
March 31
June 30
September 30
December 31
2015
Product sales, net
$ 10,102
$ 11,956
$ 13,261
$ 14,967
Gross profit on product sales
9,800
11,517
13,005
14,603
Net income (loss)
(4,830)
(1,936)
(601)
959
Basic and diluted net income (loss) per share
(0.05)
(0.02)
(0.01)
0.01
2014
Product sales, net
$ 4,405
$ 5,851
$ 7,282
$ 9,013
Gross profit on product sales
4,231
5,636
7,047
8,755
Net loss
(13,930)
(7,552)
(6,006)
(3,895)
Basic and diluted net loss per share
(0.14)
(0.07)
(0.06)
(0.04)</t>
  </si>
  <si>
    <t>Basis of Presentation and Summary of Significant Accounting Policies (Policy)</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materially from those estimates.
We evaluate our estimates and assumptions on an ongoing basis, including those related to our reserves for government rebates, potential product returns, excess/obsolete inventories, allowances for doubtful accounts, accruals of clinical and preclinical expenses, contingent liabilities, and the timing of payments with respect to our long-term financing agreement, which determine its effective interest rate. We base our estimates on relevant experience and on other specific assumptions that we believe are reasonable.</t>
  </si>
  <si>
    <t>Fair Value Measurements</t>
  </si>
  <si>
    <t>Fair Value Measurements
We categorize financial instruments in a fair value hierarchy that prioritizes the information used to develop assumptions for measuring fair value. The fair value hierarchy gives the highest priority to quoted prices in active markets for identical assets or liabilities (Level 1 input), then to quoted prices in non-active markets or in active markets for similar assets or liabilities, inputs other than quoted prices that are observable for the asset or liability, and inputs that are not directly observable, but that are corroborated by observable market data for the asset or liability (Level 2 input), then the lowest priority to unobservable inputs, such as our own data about the assumptions that market participants would use in pricing an asset or liability (Level 3 input). Fair value is a market-based measurement, not an entity-specific measurement, and a fair value measurement should therefore be based on the assumptions that market participants would use in pricing the asset or liability.</t>
  </si>
  <si>
    <t>Cash and Cash Equivalents</t>
  </si>
  <si>
    <t>Cash and Cash Equivalents
We consider all highly liquid investments purchased with maturities of three months or less from the date of purchase to be cash equivalents. Cash equivalents are carried at fair value as measured using Level 1 inputs, which approximates cost. As of December 31, 2015 and 2014, all of our funds were held in checking and money market fund accounts maintained at a major U.S. financial institution.</t>
  </si>
  <si>
    <t>Credit and Concentration Risks</t>
  </si>
  <si>
    <t xml:space="preserve">Credit and Concentration Risks
O ur cash and cash equivalents are held in one financial institution. We are exposed to credit and concentration risks in the event of default by the financial institution holding our funds and investments or by the entity or entities that issued the securities held by the funds to the extent of the amount recorded on our balance sheet. We mitigate these risks by investing in money market funds that invest primarily in short-term U.S. Treasury notes and bills. We have never experienced a loss or lack of access to our operating or investment accounts.
In mid-2013 we transitioned all of our specialty pharmacy business to a new provider, Dohmen Life Science Services (Dohmen), formerly known as Centric Health Resources, Inc. Among other services, Dohmen dispenses Korlym to patients for us, with title to the medicine passing from us to the patient upon the patient’s receipt of the drug. Accordingly, our receivables risk is spread among various third-party payors – pharmacy benefit managers, insurance companies, private charities, government programs – and individual patients. We extend credit to third-party payors based on their creditworthiness. We monitor our exposure and record an allowance against uncollectible trade receivables as necessary. To date, we have not incurred any credit losses.
We have a concentration of risk in regard to the manufacture of our product. As of December 31, 2015, we had one tablet manufacturer for Korlym – AAI Pharma Services Corp. (AAI). In addition, we have a single-source manufacturer of mifepristone, the active pharmaceutical ingredient (API), in Korlym – Produits Chimiques Auxiliaires et de Synthèse SA (PCAS). If either of these companies is unable to manufacture API or Korlym tablets in the quantities and time frame required, we may not be able to manufacture our product in a timely manner. In order to mitigate these risks related to the manufacture of our product, we purchased and hold in inventory additional quantities of mifepristone API and Korlym tablets. </t>
  </si>
  <si>
    <t>Trade Receivables</t>
  </si>
  <si>
    <t>Trade Receivables
Trade receivables are recorded net of customer allowances for co-pay assistance, doubtful accounts and sales returns. See the discussion below under “Net Product Sales” regarding the methods for estimation of these allowances and sales returns. We determine our allowance for doubtful accounts based on existing contractual payment terms, actual payment patterns of our customers and individual customer circumstances. To date, we have determined that an allowance for uncollectible trade receivables is not required.</t>
  </si>
  <si>
    <t xml:space="preserve">Inventory
We value our inventories at the lower of cost or net realizable value. We determine the cost of inventory using the specific identification method, which approximates a first-in, first-out basis. We write down inventory that has become obsolete or has a cost basis in excess of its expected net realizable value. Any expired inventory is disposed of and the related costs are recognized as cost of sales in the statement of comprehensive income (loss).
Inventory amounts that are not expected to be consumed within 12 months following the balance sheet date are classified as strategic inventory, a noncurrent asset.
We expense the manufacturing costs for product candidates incurred prior to regulatory approval as research and development expense as we incur them. When regulatory approval of a product is obtained, we begin capitalizing manufacturing costs related to the approved product into inventory. </t>
  </si>
  <si>
    <t>Property and Equipment</t>
  </si>
  <si>
    <t>Property and Equipment
We state property and equipment at cost less accumulated depreciation. Property and equipment are depreciated using the straight-line method over the estimated useful lives of the assets, ranging from three to five years.</t>
  </si>
  <si>
    <t>Long-term Obligation</t>
  </si>
  <si>
    <t>Long-term Obligation
In August 2012, we entered into a Purchase and Sale Agreement (Financing Agreement) with Biopharma Secured Debt Fund II Sub, S.à r.l (Biopharma), a private limited liability company organized under the laws of Luxembourg. Under the terms of the Financing Agreement, we received $30.0 million from Biopharma, which upon receipt we recorded as a long-term obligation. In return, we are obligated to make payments to Biopharma totaling $45.0 million. These payments equal a percentage of (i) our net product sales, which include sales from any product containing mifepristone or any of our proprietary selective cortisol modulators (Covered Products), and (ii) cash or cash equivalents received from any licensing transaction or co-promotion arrangement involving Covered Products, including any upfront or milestone payments, if any (together, Korlym Receipts). Once we have paid Biopharma a total of $45.0 million, no more payments will be due and the obligation will be extinguished.
We recognize a portion of each quarterly payment under the Financing Agreement as interest expense, which we determine by calculating the interest rate to Biopharma implied by the stream of quarterly payments we expect to make. The amount shown on our balance sheet as the current portion is an estimate of the total payments we expect to make to Biopharma in the 12 months following December 31, 2015. We record the balance of the outstanding portion of the obligation as a long-term liability.
The amount and timing of our estimated quarterly payments to Biopharma are subject to significant uncertainty and are likely to change. Any changes in our assumed payment stream will change the accretion of interest expense and our split between the current and long-term portions of the obligation, although the total we will pay to Biopharma is fixed at $45.0 million.
See Note 5, Long-Term Obligation , for additional information regarding this agreement.</t>
  </si>
  <si>
    <t>Net Product Sales</t>
  </si>
  <si>
    <t xml:space="preserve">Net Product Sales
We primarily sell Korlym directly to patients with the assistance of Dohmen Life Science Services (Dohmen), a specialty pharmacy. Prior authorization and confirmation of coverage by the patients’ private or government insurance plan or by a third-party charity, such as the National Organization for Rare Disorders (NORD – discussed below), is a prerequisite for Dohmen to ship Korlym. We recognize revenue upon the delivery of our products to these patients.
We recognize product revenues from sales of Korlym upon delivery to patients as long as (i) there is persuasive evidence that an arrangement exists between ourselves and the customer, (ii) collectability is reasonably assured and (iii) the price is fixed or determinable. Prior authorization or confirmation of coverage level by the patient’s private insurance plan or government payor is a prerequisite to the shipment of product to a patient. In order to conclude that the price is fixed or determinable, we must be able to (i) calculate gross product revenues from the sales to our customers and (ii) reasonably estimate net product revenues.
We donate cash to NORD, an independent non-profit organization that helps patients with financial need pay for the treatment of Cushing’s syndrome, which treatment may include Korlym. We do not include in revenue payments we receive from NORD.
We calculate gross product revenues based on the price that we charge our customers. We estimate our net product revenues by deducting from our gross product revenues (a) trade allowances, such as discounts for prompt payment, (b) estimated government rebates and chargebacks, (c) reserves for expected product returns and (d) estimated costs of our patient co-pay assistance program. We initially record estimates for these deductions at the time we recognize the gross revenue. We update our estimates on a recurring basis as new information becomes available.
Government Rebates and Chargebacks: We are obligated to provide rebates and chargebacks to government programs, including Medicaid, on our product sales to eligible patients. We deduct the estimated amount of these rebates and chargebacks from our gross product revenue. We estimate rebates and chargebacks by applying the applicable rate to eligible sales in each period.
Allowances for Patient Assistance Program: We provide financial assistance to eligible patients whose insurance policies require them to pay high deductibles and co-payments. We calculate the cost of assistance by applying our program guidelines to the eligible sales in each period.
Sales Returns: We estimate the amount of Korlym that we believe will be returned and deduct that estimated amount from gross revenue at the time we recognize such revenue. When estimating future returns, we analyze quantitative and qualitative information including, but not limited to, actual return rates, the amount of product in the distribution channel, the expected shelf life of such product, current and projected product demand, the introduction of competing products that may erode demand, and broad economic and industry-wide indicators. If we cannot reasonably estimate product returns with respect to a particular sale, we defer recognition of revenue from that sale until we can make a reasonable estimate.
Because our sales through Dohmen, our specialty pharmacy, which represents the majority of our sales from July 1, 2013 forward, are made to individual patients who do not have the right to return the product, our exposure to product returns is limited to the specialty distributor channel and is not expected to be material. </t>
  </si>
  <si>
    <t>Cost of Sales</t>
  </si>
  <si>
    <t>Cost of Sales
Cost of sales includes the cost of product (the cost to manufacture Korlym, which includes material, third-party manufacturing costs and indirect personnel and other overhead costs) based on units for which revenue is recognized in the current period, as well as costs of stability testin g, logistics and distribution of the product. We began capitalizing Korlym production costs and the cost to acquire mifepristone, the active ingredient (API) in Korlym, as inventory following approval by the FDA in February 2012. Prior to receiving FDA approval for Korlym, we expensed all such costs when incurred as research and development expense. A portion of the product manufactured and the API acquired prior to FDA approval was available for commercial use. As of December 31, 2014, the majority of this pre-approval material has been consumed and the cost of sales for 2015 and future years will include the full cost of the product.</t>
  </si>
  <si>
    <t>Research and Development</t>
  </si>
  <si>
    <t xml:space="preserve">Research and Development
Research and development expenses consist of direct expenses, such as the cost of clinical trials, pre-clinical studies, the development of new compounds, manufacturing development, preparations for submissions to the FDA or other regulatory agencies, and the related overhead e xpenses. We expense as incurred nonrefundable payments to third-parties and our cost of acquiring technologies and materials used in research and development that have no alternative future use.
We base our cost accruals for clinical trials, research and preclinical activities on estimates of work completed under service agreements, milestones achieved, patient enrollment and past experience with similar contracts. Our estimates of work completed and associated cost accruals include our assessments of information from third-party contract research organizations and the overall status of clinical trial and other development and administrative activities. </t>
  </si>
  <si>
    <t>Segment Reporting</t>
  </si>
  <si>
    <t xml:space="preserve">Segment Reporting
We determine our operating segments based on the way we organize our business to make operating decisions and assess performance. We have only one operating segment, which concerns the discovery, development and commercialization of pharmaceutical products. </t>
  </si>
  <si>
    <t>Stock-Based Compensation</t>
  </si>
  <si>
    <t xml:space="preserve">Stock-Based Compensation
We account for stock-based compensation related to option grants to employees and directors under the fair value method, based on the value of the award at the grant date as determined using the Black-Scholes option valuation model. For service-based awards, we recognize expense over the requisite service period.
We recognize the expense of options granted to non-employees based on the fair-value based measurement of the option grants at the time of vesting. For service-based awards, we recognize expense over the requisite service period. </t>
  </si>
  <si>
    <t>Income Taxes
We determine deferred tax assets and liabilities based on the differences between the financial reporting and tax bases of assets and liabilities, measured using the enacted tax rates that will be in effect when the differences are expected to reverse. A valuation allowance is recorded when it is more likely than not that the deferred tax asset will not be realized.
No amounts have been recognized as interest or penalties on income tax related matters. The determination of an accounting policy as to the classification of such costs has been deferred until such time as any such costs are incurred.</t>
  </si>
  <si>
    <t>Recently Issued Accounting Pronouncements</t>
  </si>
  <si>
    <t xml:space="preserve">Recently Issued Accounting Pronouncements
In May 2014, the Financial Accounting Standards Board (FASB), jointly with the International Accounting Standards Board, issued a comprehensive new standard on revenue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In August 2015, the FASB issued an accounting standard update which defers the effective date of the new standard by one year. The standard will become effective for us beginning in the first quarter of 2018. Early application is permitted in 2017. Entities have the option of using either a full retrospective or a modified retrospective approach to adopt this new guidance. We are evaluating the impact of the adoption of this standard on our Consolidated Financial Statements.
In August 2014, the FASB issued ASU No. 2014-15—Disclosure of Uncertainties about an Entity’s Ability to Continue as a Going Concern under ASC Subtopic 205-40, Presentation of Financial Statements—Going Concern. ASU No. 2014-15 provides guidance about management’s responsibility to evaluate whether there is substantial doubt about an entity’s ability to continue as a going concern and to provide related footnote disclosures. Management’s evaluation should be based on relevant conditions and events that are known or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No. 2014-15 is effective for the Company in the fiscal year ended December 31, 2016 and early adoption is permitted. The Company is currently evaluating the impact of the pending adoption of ASU 2014-15 on its financial statements. </t>
  </si>
  <si>
    <t>Composition of Certain Balance Sheet Items (Tables)</t>
  </si>
  <si>
    <t>Composition of Inventory</t>
  </si>
  <si>
    <t>December 31,
2015
2014
(in thousands)
Finished goods
$ 2,338
$ 1,687
Raw materials
2,141
3,595
Work in progress
3
15
Total inventory
4,482
5,297
Less strategic inventory classified as non-current
(2,800)
(4,090)
Total inventory classified as current
$ 1,682
$ 1,207</t>
  </si>
  <si>
    <t>December 31,
2015
2014
(in thousands)
Furniture and equipment
$ 270
$ 253
Vehicles
—
65
Software
193
193
Leasehold improvements
—
14
463
525
Less: accumulated depreciation
(365)
(289)
$ 98
$ 236</t>
  </si>
  <si>
    <t>Other Accrued Liabilities</t>
  </si>
  <si>
    <t>December 31,
2015
2014
(in thousands)
Government rebates
$ 1,663
$ 275
Accrued compensation
1,103
564
Commercialization costs
111
556
Professional fees
220
330
Legal fees
69
120
Other
91
31
$ 3,257
$ 1,876</t>
  </si>
  <si>
    <t>Long-Term Obligation (Tables)</t>
  </si>
  <si>
    <t>Summary of Payment Obligations under Financing Agreement</t>
  </si>
  <si>
    <t>December 31,
2015
2014
(in thousands)
Total repayment obligation
$ 45,000
$ 45,000
Less interest to be accreted in future periods
(2,385)
(5,232)
Less payments made
(15,087)
(5,881)
Less current portion
(14,965)
(9,424)
Long-term obligation, net of current portion
$ 12,563
$ 24,463</t>
  </si>
  <si>
    <t>Preferred Stock and Stockholders' Equity (Tables)</t>
  </si>
  <si>
    <t>Shares of Common Stock Reserved for Future Issuance</t>
  </si>
  <si>
    <t>Common stock:
(in thousands)
Exercise of outstanding options
16,195
Shares available for grant under stock option plans
8,070
24,265</t>
  </si>
  <si>
    <t>Summary of Stock Plan Activity</t>
  </si>
  <si>
    <t>Outstanding Options
Shares Available For Future Grant
Options Shares Subject to Options Outstanding
Weighted- Average Exercise Price
Weighted- Average Remaining Contractual Life
Aggregate Intrinsic Value
(in thousands)
(in thousands)
(in years)
(in thousands)
Balance at December 31, 2012
4,055
11,626
$ 2.90
Increase in shares authorized for grant
3,992
—
—
Shares granted
(3,565)
3,565
$ 1.98
Shares exercised
—
(35)
$ 1.58
Shares cancelled and forfeited
444
(444)
$ 4.58
Balance at December 31, 2013
4,926
14,712
$ 2.63
Increase in shares authorized for grant
3,993
—
—
Shares granted
(2,140)
2,140
$ 2.62
Shares exercised
—
(1,381)
$ 1.34
Shares cancelled and forfeited
767
(767)
$ 5.03
Balance at December 31, 2014
7,546
14,704
$ 2.62
Increase in shares authorized for grant
4,056
—
Shares granted
(4,902)
4,902
$ 3.88
Shares exercised
—
(2,041)
$ 2.55
Shares cancelled and forfeited
1,370
(1,370)
$ 3.07
Balance at December 31, 2015
8,070
16,195
$ 2.98
6.35
$ 33,318
Options exercisable at December 31, 2015
10,639
$ 2.71
5.03
$ 24,250
Options fully vested and expected to vest at December 31, 2015
16,195
$ 2.98
6.35
$ 33,318</t>
  </si>
  <si>
    <t>Summary of Options Outstanding and Exercisable</t>
  </si>
  <si>
    <t>Options Outstanding
Options Exercisable
Exercise Prices of Options
Number of Shares
Weighted- Average Remaining Contractual Life
Weighted- Average Exercise Price
Aggregate Intrinsic Value
Number of Shares
Weighted- Average Exercise Price
Aggregate Intrinsic Value
(in thousands)
(in years)
(in thousands)
(in thousands)
(in thousands)
$ 0.96
-
$ 2.00
3,852
3.8
$ 1.45
$ 13,564
3,516
$ 1.43
$ 12,482
$ 2.01
-
$ 3.00
3,813
6.4
$ 2.35
10,037
2,952
$ 2.34
7,784
$ 3.01
-
$ 4.00
4,634
8.6
$ 3.32
7,677
1,415
$ 3.37
2,275
$ 4.01
-
$ 6.55
3,896
6.2
$ 4.68
2,040
2,756
$ 4.42
1,709
16,195
6.4
$ 2.98
$ 33,318
10,639
$ 2.71
$ 24,250</t>
  </si>
  <si>
    <t>Summary of Weighted-Average Assumptions and Resultant Fair Value-Based Measurements for Options Granted to Employees and Directors</t>
  </si>
  <si>
    <t>Year Ended December 31,
2015
2014
2013
Weighted-average assumptions for stock options granted:
Risk-free interest rate
1.77%
1.80%
1.76%
Expected term 7.2
years
6.0
years
8.3
years
Expected volatility of stock price
77.0%
79.0%
83.9%
Dividend rate
0%
0%
0%
Weighted-average grant date fair value-based measurement
$
2.72
$
1.77
$
1.54</t>
  </si>
  <si>
    <t>Summary of Stock-Based Compensation</t>
  </si>
  <si>
    <t>Year ended December 31,
2015
2014
2013
(in thousands)
Research and development expense
$ 839
$ 723
$ 618
Selling, general and administrative expense
5,174
4,478
4,578
Total
$ 6,013
$ 5,201
$ 5,196</t>
  </si>
  <si>
    <t>Net Loss Per Share (Tables)</t>
  </si>
  <si>
    <t>Securities Outstanding that could Potentially Dilute Per Share Data</t>
  </si>
  <si>
    <t>December 31,
2015
2014
2013
(in thousands)
Stock options outstanding
16,195
14,704
14,712
Warrants outstanding
—
8,044
8,574
Total
16,195
22,748
23,286</t>
  </si>
  <si>
    <t>Income Taxes (Tables)</t>
  </si>
  <si>
    <t>Significant Components of Deferred Tax Assets</t>
  </si>
  <si>
    <t>December 31,
2015
2014
Deferred tax assets:
(in thousands)
Federal and state net operating losses
$ 68,552
$ 65,012
Capitalized research and patent costs
24,876
25,567
Research credits
19,208
22,789
Biopharma Financing Agreement
10,423
13,296
Stock-based compensation costs
6,246
6,410
Other
4,345
2,995
Total deferred tax assets
133,650
136,069
Valuation allowance
(133,650)
(136,069)
Net deferred tax assets
$
—
$
—</t>
  </si>
  <si>
    <t>Reconciliation of Statutory Federal Income Tax Rate to Effective Rate</t>
  </si>
  <si>
    <t>Year ended December 31,
2015
2014
2013
(in thousands)
U.S. federal taxes (benefit) at statutory rate
$ (2,178)
$ (10,670)
$ (15,644)
Unutilized net operating loss
2,495
11,002
16,181
Unutilized research credits
(445)
(1,308)
(1,515)
Non-deductible offset of Orphan Drug Credit
—
249
383
Non-deductible stock based compensation
6
673
567
Other
122
54
28
Total
$
—
$
—
$
—</t>
  </si>
  <si>
    <t>Changes in Balance of Gross Unrecognized Tax Benefits</t>
  </si>
  <si>
    <t>Year ended December 31,
2015
Beginning Balance
$
—
Increase in tax positions for prior years
4,173
Increase in tax positions for current year
169
Ending Balance
$ 4,342</t>
  </si>
  <si>
    <t>Quarterly Financial Data (Unaudited) (Tables)</t>
  </si>
  <si>
    <t>Quarterly Financial Data</t>
  </si>
  <si>
    <t>The following table is in thousands, except per share amounts:
Quarter Ended
March 31
June 30
September 30
December 31
2015
Product sales, net
$ 10,102
$ 11,956
$ 13,261
$ 14,967
Gross profit on product sales
9,800
11,517
13,005
14,603
Net income (loss)
(4,830)
(1,936)
(601)
959
Basic and diluted net income (loss) per share
(0.05)
(0.02)
(0.01)
0.01
2014
Product sales, net
$ 4,405
$ 5,851
$ 7,282
$ 9,013
Gross profit on product sales
4,231
5,636
7,047
8,755
Net loss
(13,930)
(7,552)
(6,006)
(3,895)
Basic and diluted net loss per share
(0.14)
(0.07)
(0.06)
(0.04)</t>
  </si>
  <si>
    <t>Basis of Presentation and Summary of Significant Accounting Policies (Narrative) (Details)</t>
  </si>
  <si>
    <t>1 Months Ended</t>
  </si>
  <si>
    <t>Aug. 31, 2012USD ($)</t>
  </si>
  <si>
    <t>Dec. 31, 2015USD ($)segmentitem</t>
  </si>
  <si>
    <t>Accounting Policies [Line Items]</t>
  </si>
  <si>
    <t>Number of manufacturers | item</t>
  </si>
  <si>
    <t>Number of operating segments | segment</t>
  </si>
  <si>
    <t>Interest or penalties on income taxes</t>
  </si>
  <si>
    <t>Financing Agreement with Biopharma</t>
  </si>
  <si>
    <t>Proceeds from issuance of long-term obligation</t>
  </si>
  <si>
    <t>Cumulative payments to be made under financing agreement</t>
  </si>
  <si>
    <t>Minimum</t>
  </si>
  <si>
    <t>Property and equipment, estimated useful life</t>
  </si>
  <si>
    <t>3 years</t>
  </si>
  <si>
    <t>Maximum</t>
  </si>
  <si>
    <t>5 years</t>
  </si>
  <si>
    <t>Maximum | Financing Agreement with Biopharma</t>
  </si>
  <si>
    <t>Significant Agreements (Narrative) (Details)</t>
  </si>
  <si>
    <t>22 Months Ended</t>
  </si>
  <si>
    <t>25 Months Ended</t>
  </si>
  <si>
    <t>Mar. 31, 2014USD ($)</t>
  </si>
  <si>
    <t>Dec. 31, 2013USD ($)</t>
  </si>
  <si>
    <t>Dec. 31, 2015USD ($)item</t>
  </si>
  <si>
    <t>Dec. 31, 2014USD ($)</t>
  </si>
  <si>
    <t>Dec. 31, 1999USD ($)shares</t>
  </si>
  <si>
    <t>Dec. 31, 2015USD ($)</t>
  </si>
  <si>
    <t>Debt And Credit Agreements [Line Items]</t>
  </si>
  <si>
    <t>Number of Patents | item</t>
  </si>
  <si>
    <t>Cost incurred under the agreement</t>
  </si>
  <si>
    <t>Stanford license agreement</t>
  </si>
  <si>
    <t>Issuance of common stock in conjunction with a license agreement | shares</t>
  </si>
  <si>
    <t>Stanford license agreement | Annual Payment</t>
  </si>
  <si>
    <t>Royalty payments to be made</t>
  </si>
  <si>
    <t>Centric Health Resources, Inc.</t>
  </si>
  <si>
    <t>Initial agreement period</t>
  </si>
  <si>
    <t>Agreement termination, written notice period</t>
  </si>
  <si>
    <t>180 days</t>
  </si>
  <si>
    <t>Agreement with PCAS</t>
  </si>
  <si>
    <t>Automatic extension period</t>
  </si>
  <si>
    <t>1 year</t>
  </si>
  <si>
    <t>12 months</t>
  </si>
  <si>
    <t>Right to terminate agreement if unable to manufacture product, period</t>
  </si>
  <si>
    <t>9 months</t>
  </si>
  <si>
    <t>Agreement with AAI Pharma [Member]</t>
  </si>
  <si>
    <t>2 years</t>
  </si>
  <si>
    <t>Termination notice period for manufacturer</t>
  </si>
  <si>
    <t>18 months</t>
  </si>
  <si>
    <t>4 months</t>
  </si>
  <si>
    <t>Purchase obligations</t>
  </si>
  <si>
    <t>Quotient Clinical Limited [Member]</t>
  </si>
  <si>
    <t>Commitment amount related to service agreement</t>
  </si>
  <si>
    <t>Chiltern [Member]</t>
  </si>
  <si>
    <t>Fair Value of Financial Instruments (Narrative) (Details) - USD ($) $ in Millions</t>
  </si>
  <si>
    <t>Level 1 | Money market funds</t>
  </si>
  <si>
    <t>Fair Value, Balance Sheet Grouping, Financial Statement Captions [Line Items]</t>
  </si>
  <si>
    <t>Money market fund, fair value</t>
  </si>
  <si>
    <t>Composition of Certain Balance Sheet Items (Composition of Inventory) (Details) - USD ($) $ in Thousands</t>
  </si>
  <si>
    <t>Finished goods</t>
  </si>
  <si>
    <t>Raw materials</t>
  </si>
  <si>
    <t>Work in progress</t>
  </si>
  <si>
    <t>Total inventory</t>
  </si>
  <si>
    <t>Less strategic inventory classified as non-current</t>
  </si>
  <si>
    <t>Total inventory classified as current</t>
  </si>
  <si>
    <t>Composition of Certain Balance Sheet Items (Property and Equipment) (Details) - USD ($) $ in Thousands</t>
  </si>
  <si>
    <t>Other Liabilities [Line Items]</t>
  </si>
  <si>
    <t>Property and equipment</t>
  </si>
  <si>
    <t>Less: accumulated depreciation</t>
  </si>
  <si>
    <t>Property and equipment net</t>
  </si>
  <si>
    <t>Furniture and equipment</t>
  </si>
  <si>
    <t>Vehicles</t>
  </si>
  <si>
    <t>Software</t>
  </si>
  <si>
    <t>Leasehold improvements</t>
  </si>
  <si>
    <t>Composition of Certain Balance Sheet Items (Other Accrued Liabilities) (Details) - USD ($) $ in Thousands</t>
  </si>
  <si>
    <t>Government rebates</t>
  </si>
  <si>
    <t>Accrued compensation</t>
  </si>
  <si>
    <t>Commercialization costs</t>
  </si>
  <si>
    <t>Professional fees</t>
  </si>
  <si>
    <t>Legal fees</t>
  </si>
  <si>
    <t>Other</t>
  </si>
  <si>
    <t>Total Accrued Liabilities Current</t>
  </si>
  <si>
    <t>Long-Term Obligation (Narrative) (Details) - USD ($)</t>
  </si>
  <si>
    <t>41 Months Ended</t>
  </si>
  <si>
    <t>Feb. 29, 2016</t>
  </si>
  <si>
    <t>Dec. 31, 2012</t>
  </si>
  <si>
    <t>Aug. 31, 2012</t>
  </si>
  <si>
    <t>Debt Instrument [Line Items]</t>
  </si>
  <si>
    <t>Aggregate payments to long-term obligations</t>
  </si>
  <si>
    <t>Payment obligation based on a percentage of net product sales</t>
  </si>
  <si>
    <t>20.00%</t>
  </si>
  <si>
    <t>Percentage of payments received for upfront, milestone or other contingent fees</t>
  </si>
  <si>
    <t>Interest expense on long-term obligation</t>
  </si>
  <si>
    <t>Long term debt obligation</t>
  </si>
  <si>
    <t>Issuance costs capitalized</t>
  </si>
  <si>
    <t>Unamortized issuance cost</t>
  </si>
  <si>
    <t>Financing Agreement with Biopharma | Subsequent Events</t>
  </si>
  <si>
    <t>Minimum | Financing Agreement with Biopharma | Cash Required Under Debt Covenants</t>
  </si>
  <si>
    <t>50.00%</t>
  </si>
  <si>
    <t>Long-Term Obligation (Summary of Payment Obligations under Financing Agreement) (Details) - USD ($) $ in Thousands</t>
  </si>
  <si>
    <t>Total repayment obligation</t>
  </si>
  <si>
    <t>Less interest to be accreted in future periods</t>
  </si>
  <si>
    <t>Less payments made</t>
  </si>
  <si>
    <t>Less current portion</t>
  </si>
  <si>
    <t>Lease Obligations (Narrative) (Details) - USD ($)</t>
  </si>
  <si>
    <t>Operating Leased Assets [Line Items]</t>
  </si>
  <si>
    <t>Rent expenses</t>
  </si>
  <si>
    <t>Office Space [Member]</t>
  </si>
  <si>
    <t>Minimum rental payment for lease</t>
  </si>
  <si>
    <t>Preferred Stock and Stockholders' Equity (Narrative) (Details)</t>
  </si>
  <si>
    <t>Feb. 26, 2016shares</t>
  </si>
  <si>
    <t>Feb. 18, 2015shares</t>
  </si>
  <si>
    <t>Jul. 06, 2012USD ($)$ / sharesshares</t>
  </si>
  <si>
    <t>Mar. 29, 2012$ / sharesshares</t>
  </si>
  <si>
    <t>Mar. 31, 2015USD ($)shares</t>
  </si>
  <si>
    <t>May. 31, 2014shares</t>
  </si>
  <si>
    <t>Mar. 31, 2008shares</t>
  </si>
  <si>
    <t>Dec. 31, 2015USD ($)item$ / sharesshares</t>
  </si>
  <si>
    <t>Dec. 31, 2014USD ($)$ / sharesshares</t>
  </si>
  <si>
    <t>Dec. 31, 2013USD ($)shares</t>
  </si>
  <si>
    <t>Dec. 31, 2012USD ($)$ / sharesshares</t>
  </si>
  <si>
    <t>Dec. 31, 2008USD ($)</t>
  </si>
  <si>
    <t>Apr. 30, 2010shares</t>
  </si>
  <si>
    <t>Shareholders Equity [Line Items]</t>
  </si>
  <si>
    <t>Preferred stock, par value | $ / shares</t>
  </si>
  <si>
    <t>Stock and warrants issued during period</t>
  </si>
  <si>
    <t>Common stock issued during period upon exercise of warrants</t>
  </si>
  <si>
    <t>Warrants to purchase common stock</t>
  </si>
  <si>
    <t>Common stock, price per share | $ / shares</t>
  </si>
  <si>
    <t>Net sales from sale of common stock | $</t>
  </si>
  <si>
    <t>Proceeds generated | $</t>
  </si>
  <si>
    <t>Percentage of liquidated damages</t>
  </si>
  <si>
    <t>5.00%</t>
  </si>
  <si>
    <t>Number of additional shares authorized for issuance</t>
  </si>
  <si>
    <t>Number of stock option plans | item</t>
  </si>
  <si>
    <t>Number of shares issuable</t>
  </si>
  <si>
    <t>Shares available for future grants</t>
  </si>
  <si>
    <t>Total intrinsic value of options exercised | $</t>
  </si>
  <si>
    <t>Fair value of options vested | $</t>
  </si>
  <si>
    <t>Forfeiture rate, stock option expense</t>
  </si>
  <si>
    <t>0.00%</t>
  </si>
  <si>
    <t>Non-cash stock-based compensation expense | $</t>
  </si>
  <si>
    <t>Common shares issued upon exercise of options</t>
  </si>
  <si>
    <t>Other Non-Operating Expense [Member]</t>
  </si>
  <si>
    <t>Liquidated damages | $</t>
  </si>
  <si>
    <t>2004 Equity Incentive Plan</t>
  </si>
  <si>
    <t>2012 Stock Option Plan</t>
  </si>
  <si>
    <t>Increase in shares available for issuance based on percentage of common stock outstanding</t>
  </si>
  <si>
    <t>4.00%</t>
  </si>
  <si>
    <t>2012 Equity Incentive Award Plan</t>
  </si>
  <si>
    <t>Exercise price of warrants | $ / shares</t>
  </si>
  <si>
    <t>Minimum | 2004 Equity Incentive Plan</t>
  </si>
  <si>
    <t>Exercise price as percentage of fair value of common stock</t>
  </si>
  <si>
    <t>100.00%</t>
  </si>
  <si>
    <t>Stock options, vesting period</t>
  </si>
  <si>
    <t>Minimum | 2012 Stock Option Plan</t>
  </si>
  <si>
    <t>Maximum | 2004 Equity Incentive Plan</t>
  </si>
  <si>
    <t>Maximum | 2012 Stock Option Plan</t>
  </si>
  <si>
    <t>4 years</t>
  </si>
  <si>
    <t>Number of awards outstanding | item</t>
  </si>
  <si>
    <t>Unvested shares</t>
  </si>
  <si>
    <t>Subsequent Events | 2012 Equity Incentive Award Plan</t>
  </si>
  <si>
    <t>Employee And Director Stock Option</t>
  </si>
  <si>
    <t>Unrecognized compensation expense | $</t>
  </si>
  <si>
    <t>Unrecognized compensation expense, weighted-average vesting period</t>
  </si>
  <si>
    <t>2 years 10 months 6 days</t>
  </si>
  <si>
    <t>Private Placement 2008 [Member]</t>
  </si>
  <si>
    <t>Warrant exercised on a cashless net-exercise basis</t>
  </si>
  <si>
    <t>April 2010 Private Placement</t>
  </si>
  <si>
    <t>New warrants sold to purchase shares of common stock</t>
  </si>
  <si>
    <t>April 2010 and March 2012 Private Placements</t>
  </si>
  <si>
    <t>Private Placement</t>
  </si>
  <si>
    <t>Number Of Private Placement Transactions | item</t>
  </si>
  <si>
    <t>Related Parties | March 2012 Private Placement</t>
  </si>
  <si>
    <t>Percentage of securities sold to related parties</t>
  </si>
  <si>
    <t>40.00%</t>
  </si>
  <si>
    <t>Directors [Member] | Private Placement</t>
  </si>
  <si>
    <t>Preferred Stock and Stockholders' Equity (Shares of Common Stock Reserved for Future Issuance) (Details) shares in Thousands</t>
  </si>
  <si>
    <t>Dec. 31, 2015shares</t>
  </si>
  <si>
    <t>Shares of common stock reserved for future issuance</t>
  </si>
  <si>
    <t>Stock Options Outstanding [Member]</t>
  </si>
  <si>
    <t>Shares Available For Grant Under Stock Option Plans [Member]</t>
  </si>
  <si>
    <t>Preferred Stock and Stockholders' Equity (Summary of Stock Plan Activity) (Details) - USD ($) $ / shares in Units, shares in Thousands, $ in Thousands</t>
  </si>
  <si>
    <t>Shares Available For Future Grant</t>
  </si>
  <si>
    <t>Beginning balance</t>
  </si>
  <si>
    <t>Increase in shares authorized for grant</t>
  </si>
  <si>
    <t>Shares granted</t>
  </si>
  <si>
    <t>Shares cancelled and forfeited</t>
  </si>
  <si>
    <t>Ending balance</t>
  </si>
  <si>
    <t>Shares Subject to Options Outstanding</t>
  </si>
  <si>
    <t>Shares exercised</t>
  </si>
  <si>
    <t>Shares expired</t>
  </si>
  <si>
    <t>Options exercisable</t>
  </si>
  <si>
    <t>Options fully vested and expected to vest</t>
  </si>
  <si>
    <t>Outstanding Options, Weighted- Average Exercise Price</t>
  </si>
  <si>
    <t>Outstanding Options, Weighted Average Remaining Contractual Life</t>
  </si>
  <si>
    <t>Weighted average remaining contractual life</t>
  </si>
  <si>
    <t>6 years 4 months 6 days</t>
  </si>
  <si>
    <t>Weighted average remaining contractual life, Options exercisable</t>
  </si>
  <si>
    <t>5 years 11 days</t>
  </si>
  <si>
    <t>Weighted average remaining contractual life, Options fully vested and expected to vest</t>
  </si>
  <si>
    <t>Outstanding Options, Aggregate Intrinsic Value</t>
  </si>
  <si>
    <t>Aggregate Intrinsic Value</t>
  </si>
  <si>
    <t>Preferred Stock and Stockholders' Equity (Summary of Options Outstanding and Exercisable) (Details) - USD ($) $ / shares in Units, shares in Thousands, $ in Thousands</t>
  </si>
  <si>
    <t>Share-based Compensation, Shares Authorized under Stock Option Plans, Exercise Price Range [Line Items]</t>
  </si>
  <si>
    <t>Options Outstanding, Number of Shares</t>
  </si>
  <si>
    <t>Options Outstanding, Weighted Average Remaining Contractual Life (in years)</t>
  </si>
  <si>
    <t>Options Outstanding, Weighted Average Exercise Price</t>
  </si>
  <si>
    <t>Options Outstanding, Aggregate Intrinsic Value</t>
  </si>
  <si>
    <t>Options Exercisable, Number of Shares</t>
  </si>
  <si>
    <t>Options Exercisable, Weighted Average Exercise Price</t>
  </si>
  <si>
    <t>Options Exercisable, Aggregate Intrinsic Value</t>
  </si>
  <si>
    <t>$0.96 - $ 2.00</t>
  </si>
  <si>
    <t>Exercise Price Of Options, minimum</t>
  </si>
  <si>
    <t>Exercise Price Of Options, Maximum</t>
  </si>
  <si>
    <t>3 years 9 months 18 days</t>
  </si>
  <si>
    <t>$2.01 - $ 3.00</t>
  </si>
  <si>
    <t>6 years 4 months 24 days</t>
  </si>
  <si>
    <t>$3.01 - $ 4.00</t>
  </si>
  <si>
    <t>8 years 7 months 6 days</t>
  </si>
  <si>
    <t>$4.01 - $ 6.55</t>
  </si>
  <si>
    <t>6 years 2 months 12 days</t>
  </si>
  <si>
    <t>Preferred Stock and Stockholders' Equity (Summary of Weighted-Average Assumptions and Resultant Fair Value-Based Measurements for Options Granted to Employees and Directors) (Details) - $ / shares</t>
  </si>
  <si>
    <t>Weighted-average assumptions for stock options granted:</t>
  </si>
  <si>
    <t>Risk-free interest rate</t>
  </si>
  <si>
    <t>1.77%</t>
  </si>
  <si>
    <t>1.80%</t>
  </si>
  <si>
    <t>1.76%</t>
  </si>
  <si>
    <t>Expected term</t>
  </si>
  <si>
    <t>7 years 2 months 12 days</t>
  </si>
  <si>
    <t>6 years</t>
  </si>
  <si>
    <t>8 years 3 months 18 days</t>
  </si>
  <si>
    <t>Expected volatility of stock price</t>
  </si>
  <si>
    <t>77.00%</t>
  </si>
  <si>
    <t>79.00%</t>
  </si>
  <si>
    <t>83.90%</t>
  </si>
  <si>
    <t>Dividend rate</t>
  </si>
  <si>
    <t>Weighted average grant date fair value-based measurement</t>
  </si>
  <si>
    <t>Preferred Stock and Stockholders' Equity (Summary of Stock-Based Compensation) (Details) - USD ($) $ in Thousands</t>
  </si>
  <si>
    <t>Share-based Compensation Arrangement by Share-based Payment Award [Line Items]</t>
  </si>
  <si>
    <t>Non-cash stock-based compensation expense</t>
  </si>
  <si>
    <t>Research And Development Expense</t>
  </si>
  <si>
    <t>Selling, General And Administrative Expense</t>
  </si>
  <si>
    <t>Net Loss Per Share (Details) - shares shares in Thousands</t>
  </si>
  <si>
    <t>Antidilutive Securities Excluded from Computation of Earnings Per Share [Line Items]</t>
  </si>
  <si>
    <t>Securities outstanding that could potentially dilute per share data</t>
  </si>
  <si>
    <t>Warrants Outstanding [Member]</t>
  </si>
  <si>
    <t>Income Taxes - (Narrative) (Details) - USD ($) $ in Thousands</t>
  </si>
  <si>
    <t>Income Taxes [Line Items]</t>
  </si>
  <si>
    <t>Increase (decrease) in valuation allowance</t>
  </si>
  <si>
    <t>Unrecognized Tax Benefits</t>
  </si>
  <si>
    <t>Federal</t>
  </si>
  <si>
    <t>Net operating loss carryforwards</t>
  </si>
  <si>
    <t>Research and development tax credits</t>
  </si>
  <si>
    <t>Federal | Minimum</t>
  </si>
  <si>
    <t>Net operating loss carryforwards, expiration year</t>
  </si>
  <si>
    <t>Research and development tax credit, expiration year</t>
  </si>
  <si>
    <t>Federal | Maximum</t>
  </si>
  <si>
    <t>California State</t>
  </si>
  <si>
    <t>California State | Minimum</t>
  </si>
  <si>
    <t>California State | Maximum</t>
  </si>
  <si>
    <t>Other States [Member]</t>
  </si>
  <si>
    <t>Other States [Member] | Minimum</t>
  </si>
  <si>
    <t>Other States [Member] | Maximum</t>
  </si>
  <si>
    <t>Income Taxes (Significant Components of Deferred Tax Assets) (Details) - USD ($) $ in Thousands</t>
  </si>
  <si>
    <t>Deferred tax assets:</t>
  </si>
  <si>
    <t>Federal and state net operating losses</t>
  </si>
  <si>
    <t>Capitalized research and patent costs</t>
  </si>
  <si>
    <t>Research credits</t>
  </si>
  <si>
    <t>Biopharma Financing Agreement</t>
  </si>
  <si>
    <t>Stock-based compensation costs</t>
  </si>
  <si>
    <t>Total deferred tax assets</t>
  </si>
  <si>
    <t>Valuation allowance</t>
  </si>
  <si>
    <t>Net deferred tax assets</t>
  </si>
  <si>
    <t>Income Taxes (Reconciliation of Statutory Federal Income Tax Rate to Effective Rate) (Details) - USD ($) $ in Thousands</t>
  </si>
  <si>
    <t>U.S. federal taxes (benefit) at statutory rate</t>
  </si>
  <si>
    <t>Unutilized net operating loss</t>
  </si>
  <si>
    <t>Unutilized research credits</t>
  </si>
  <si>
    <t>Non-deductible offset of Orphan Drug Credit</t>
  </si>
  <si>
    <t>Non-deductible stock based compensation</t>
  </si>
  <si>
    <t>Income Taxes (Changes in Balance of Gross Unrecognizex Tax Benefits) (Details) $ in Thousands</t>
  </si>
  <si>
    <t>Increase in tax positions for prior years</t>
  </si>
  <si>
    <t>Increase in tax positions for current year</t>
  </si>
  <si>
    <t>Commitments (Narrative) (Details)</t>
  </si>
  <si>
    <t>Losses for contingent liability</t>
  </si>
  <si>
    <t>Quarterly Financial Data (Unaudited) (Details) - USD ($) $ / shares in Units, $ in Thousands</t>
  </si>
  <si>
    <t>3 Months Ended</t>
  </si>
  <si>
    <t>Sep. 30, 2015</t>
  </si>
  <si>
    <t>Mar. 31, 2015</t>
  </si>
  <si>
    <t>Sep. 30, 2014</t>
  </si>
  <si>
    <t>Jun. 30, 2014</t>
  </si>
  <si>
    <t>Mar. 31, 2014</t>
  </si>
  <si>
    <t>Gross profit on product sales</t>
  </si>
  <si>
    <t>Net income (loss)</t>
  </si>
  <si>
    <t>Basic and diluted net income (loss) per shar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088856</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D17" s="7">
        <v>423445421</v>
      </c>
    </row>
    <row spans="1:4" r="18">
      <c t="s" r="A18" s="4">
        <v>30</v>
      </c>
      <c t="n" r="C18" s="6">
        <v>1096606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51</v>
      </c>
      <c t="s" r="B1" s="2">
        <v>1</v>
      </c>
    </row>
    <row spans="1:2" r="2">
      <c t="s" r="B2" s="2">
        <v>2</v>
      </c>
    </row>
    <row spans="1:2" r="3">
      <c t="s" r="A3" s="3">
        <v>155</v>
      </c>
    </row>
    <row spans="1:2" r="4">
      <c t="s" r="A4" s="4">
        <v>51</v>
      </c>
      <c t="s" r="B4"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r="A1" s="1">
        <v>160</v>
      </c>
      <c t="s" r="B1" s="2">
        <v>1</v>
      </c>
    </row>
    <row spans="1:2" r="2">
      <c t="s" r="B2" s="2">
        <v>2</v>
      </c>
    </row>
    <row spans="1:2" r="3">
      <c t="s" r="A3" s="3">
        <v>126</v>
      </c>
    </row>
    <row spans="1:2" r="4">
      <c t="s" r="A4" s="4">
        <v>161</v>
      </c>
      <c t="s" r="B4" s="4">
        <v>162</v>
      </c>
    </row>
    <row spans="1:2" r="5">
      <c t="s" r="A5" s="4">
        <v>163</v>
      </c>
      <c t="s" r="B5" s="4">
        <v>164</v>
      </c>
    </row>
    <row spans="1:2" r="6">
      <c t="s" r="A6" s="4">
        <v>165</v>
      </c>
      <c t="s" r="B6" s="4">
        <v>166</v>
      </c>
    </row>
    <row spans="1:2" r="7">
      <c t="s" r="A7" s="4">
        <v>167</v>
      </c>
      <c t="s" r="B7" s="4">
        <v>168</v>
      </c>
    </row>
    <row spans="1:2" r="8">
      <c t="s" r="A8" s="4">
        <v>169</v>
      </c>
      <c t="s" r="B8" s="4">
        <v>170</v>
      </c>
    </row>
    <row spans="1:2" r="9">
      <c t="s" r="A9" s="4">
        <v>36</v>
      </c>
      <c t="s" r="B9" s="4">
        <v>171</v>
      </c>
    </row>
    <row spans="1:2" r="10">
      <c t="s" r="A10" s="4">
        <v>172</v>
      </c>
      <c t="s" r="B10" s="4">
        <v>173</v>
      </c>
    </row>
    <row spans="1:2" r="11">
      <c t="s" r="A11" s="4">
        <v>174</v>
      </c>
      <c t="s" r="B11" s="4">
        <v>175</v>
      </c>
    </row>
    <row spans="1:2" r="12">
      <c t="s" r="A12" s="4">
        <v>176</v>
      </c>
      <c t="s" r="B12" s="4">
        <v>177</v>
      </c>
    </row>
    <row spans="1:2" r="13">
      <c t="s" r="A13" s="4">
        <v>178</v>
      </c>
      <c t="s" r="B13" s="4">
        <v>179</v>
      </c>
    </row>
    <row spans="1:2" r="14">
      <c t="s" r="A14" s="4">
        <v>180</v>
      </c>
      <c t="s" r="B14" s="4">
        <v>181</v>
      </c>
    </row>
    <row spans="1:2" r="15">
      <c t="s" r="A15" s="4">
        <v>182</v>
      </c>
      <c t="s" r="B15" s="4">
        <v>183</v>
      </c>
    </row>
    <row spans="1:2" r="16">
      <c t="s" r="A16" s="4">
        <v>184</v>
      </c>
      <c t="s" r="B16" s="4">
        <v>185</v>
      </c>
    </row>
    <row spans="1:2" r="17">
      <c t="s" r="A17" s="4">
        <v>152</v>
      </c>
      <c t="s" r="B17" s="4">
        <v>186</v>
      </c>
    </row>
    <row spans="1:2" r="18">
      <c t="s" r="A18" s="4">
        <v>187</v>
      </c>
      <c t="s" r="B18"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40435</v>
      </c>
      <c t="n" r="C3" s="7">
        <v>24248</v>
      </c>
    </row>
    <row spans="1:3" r="4">
      <c t="s" r="A4" s="4">
        <v>35</v>
      </c>
      <c t="n" r="B4" s="6">
        <v>6221</v>
      </c>
      <c t="n" r="C4" s="6">
        <v>3334</v>
      </c>
    </row>
    <row spans="1:3" r="5">
      <c t="s" r="A5" s="4">
        <v>36</v>
      </c>
      <c t="n" r="B5" s="6">
        <v>1682</v>
      </c>
      <c t="n" r="C5" s="6">
        <v>1207</v>
      </c>
    </row>
    <row spans="1:3" r="6">
      <c t="s" r="A6" s="4">
        <v>37</v>
      </c>
      <c t="n" r="B6" s="6">
        <v>642</v>
      </c>
      <c t="n" r="C6" s="6">
        <v>1441</v>
      </c>
    </row>
    <row spans="1:3" r="7">
      <c t="s" r="A7" s="4">
        <v>38</v>
      </c>
      <c t="n" r="B7" s="6">
        <v>48980</v>
      </c>
      <c t="n" r="C7" s="6">
        <v>30230</v>
      </c>
    </row>
    <row spans="1:3" r="8">
      <c t="s" r="A8" s="4">
        <v>39</v>
      </c>
      <c t="n" r="B8" s="6">
        <v>2800</v>
      </c>
      <c t="n" r="C8" s="6">
        <v>4090</v>
      </c>
    </row>
    <row spans="1:3" r="9">
      <c t="s" r="A9" s="4">
        <v>40</v>
      </c>
      <c t="n" r="B9" s="6">
        <v>98</v>
      </c>
      <c t="n" r="C9" s="6">
        <v>236</v>
      </c>
    </row>
    <row spans="1:3" r="10">
      <c t="s" r="A10" s="4">
        <v>41</v>
      </c>
      <c t="n" r="B10" s="6">
        <v>59</v>
      </c>
      <c t="n" r="C10" s="6">
        <v>74</v>
      </c>
    </row>
    <row spans="1:3" r="11">
      <c t="s" r="A11" s="4">
        <v>42</v>
      </c>
      <c t="n" r="B11" s="6">
        <v>51937</v>
      </c>
      <c t="n" r="C11" s="6">
        <v>34630</v>
      </c>
    </row>
    <row spans="1:3" r="12">
      <c t="s" r="A12" s="3">
        <v>43</v>
      </c>
    </row>
    <row spans="1:3" r="13">
      <c t="s" r="A13" s="4">
        <v>44</v>
      </c>
      <c t="n" r="B13" s="6">
        <v>1325</v>
      </c>
      <c t="n" r="C13" s="6">
        <v>1886</v>
      </c>
    </row>
    <row spans="1:3" r="14">
      <c t="s" r="A14" s="4">
        <v>45</v>
      </c>
      <c t="n" r="B14" s="6">
        <v>1171</v>
      </c>
      <c t="n" r="C14" s="6">
        <v>336</v>
      </c>
    </row>
    <row spans="1:3" r="15">
      <c t="s" r="A15" s="4">
        <v>46</v>
      </c>
      <c t="n" r="B15" s="6">
        <v>3257</v>
      </c>
      <c t="n" r="C15" s="6">
        <v>1876</v>
      </c>
    </row>
    <row spans="1:3" r="16">
      <c t="s" r="A16" s="4">
        <v>47</v>
      </c>
      <c t="n" r="B16" s="6">
        <v>14965</v>
      </c>
      <c t="n" r="C16" s="6">
        <v>9424</v>
      </c>
    </row>
    <row spans="1:3" r="17">
      <c t="s" r="A17" s="4">
        <v>48</v>
      </c>
      <c t="n" r="B17" s="6">
        <v>158</v>
      </c>
      <c t="n" r="C17" s="6">
        <v>33</v>
      </c>
    </row>
    <row spans="1:3" r="18">
      <c t="s" r="A18" s="4">
        <v>49</v>
      </c>
      <c t="n" r="B18" s="6">
        <v>20876</v>
      </c>
      <c t="n" r="C18" s="6">
        <v>13555</v>
      </c>
    </row>
    <row spans="1:3" r="19">
      <c t="s" r="A19" s="4">
        <v>50</v>
      </c>
      <c t="n" r="B19" s="7">
        <v>12563</v>
      </c>
      <c t="n" r="C19" s="7">
        <v>24463</v>
      </c>
    </row>
    <row spans="1:3" r="20">
      <c t="s" r="A20" s="4">
        <v>51</v>
      </c>
      <c t="s" r="B20" s="4">
        <v>52</v>
      </c>
      <c t="s" r="C20" s="4">
        <v>52</v>
      </c>
    </row>
    <row spans="1:3" r="21">
      <c t="s" r="A21" s="3">
        <v>53</v>
      </c>
    </row>
    <row spans="1:3" r="22">
      <c t="s" r="A22" s="4">
        <v>54</v>
      </c>
      <c t="s" r="B22" s="4">
        <v>52</v>
      </c>
      <c t="s" r="C22" s="4">
        <v>52</v>
      </c>
    </row>
    <row spans="1:3" r="23">
      <c t="s" r="A23" s="4">
        <v>55</v>
      </c>
      <c t="n" r="B23" s="7">
        <v>110</v>
      </c>
      <c t="n" r="C23" s="7">
        <v>101</v>
      </c>
    </row>
    <row spans="1:3" r="24">
      <c t="s" r="A24" s="4">
        <v>56</v>
      </c>
      <c t="n" r="B24" s="6">
        <v>348796</v>
      </c>
      <c t="n" r="C24" s="6">
        <v>320511</v>
      </c>
    </row>
    <row spans="1:3" r="25">
      <c t="s" r="A25" s="4">
        <v>57</v>
      </c>
      <c t="n" r="B25" s="6">
        <v>-330408</v>
      </c>
      <c t="n" r="C25" s="6">
        <v>-324000</v>
      </c>
    </row>
    <row spans="1:3" r="26">
      <c t="s" r="A26" s="4">
        <v>58</v>
      </c>
      <c t="n" r="B26" s="6">
        <v>18498</v>
      </c>
      <c t="n" r="C26" s="6">
        <v>-3388</v>
      </c>
    </row>
    <row spans="1:3" r="27">
      <c t="s" r="A27" s="4">
        <v>59</v>
      </c>
      <c t="n" r="B27" s="7">
        <v>51937</v>
      </c>
      <c t="n" r="C27" s="7">
        <v>3463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r="A1" s="1">
        <v>189</v>
      </c>
      <c t="s" r="B1" s="2">
        <v>1</v>
      </c>
    </row>
    <row spans="1:2" r="2">
      <c t="s" r="B2" s="2">
        <v>2</v>
      </c>
    </row>
    <row spans="1:2" r="3">
      <c t="s" r="A3" s="3">
        <v>135</v>
      </c>
    </row>
    <row spans="1:2" r="4">
      <c t="s" r="A4" s="4">
        <v>190</v>
      </c>
      <c t="s" r="B4" s="4">
        <v>191</v>
      </c>
    </row>
    <row spans="1:2" r="5">
      <c t="s" r="A5" s="4">
        <v>172</v>
      </c>
      <c t="s" r="B5" s="4">
        <v>192</v>
      </c>
    </row>
    <row spans="1:2" r="6">
      <c t="s" r="A6" s="4">
        <v>193</v>
      </c>
      <c t="s" r="B6"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95</v>
      </c>
      <c t="s" r="B1" s="2">
        <v>1</v>
      </c>
    </row>
    <row spans="1:2" r="2">
      <c t="s" r="B2" s="2">
        <v>2</v>
      </c>
    </row>
    <row spans="1:2" r="3">
      <c t="s" r="A3" s="3">
        <v>138</v>
      </c>
    </row>
    <row spans="1:2" r="4">
      <c t="s" r="A4" s="4">
        <v>196</v>
      </c>
      <c t="s" r="B4"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3">
        <v>147</v>
      </c>
    </row>
    <row spans="1:2" r="4">
      <c t="s" r="A4" s="4">
        <v>199</v>
      </c>
      <c t="s" r="B4" s="4">
        <v>200</v>
      </c>
    </row>
    <row spans="1:2" r="5">
      <c t="s" r="A5" s="4">
        <v>201</v>
      </c>
      <c t="s" r="B5" s="4">
        <v>202</v>
      </c>
    </row>
    <row spans="1:2" r="6">
      <c t="s" r="A6" s="4">
        <v>203</v>
      </c>
      <c t="s" r="B6" s="4">
        <v>204</v>
      </c>
    </row>
    <row spans="1:2" r="7">
      <c t="s" r="A7" s="4">
        <v>205</v>
      </c>
      <c t="s" r="B7" s="4">
        <v>206</v>
      </c>
    </row>
    <row spans="1:2" r="8">
      <c t="s" r="A8" s="4">
        <v>207</v>
      </c>
      <c t="s" r="B8" s="4">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9</v>
      </c>
      <c t="s" r="B1" s="2">
        <v>1</v>
      </c>
    </row>
    <row spans="1:2" r="2">
      <c t="s" r="B2" s="2">
        <v>2</v>
      </c>
    </row>
    <row spans="1:2" r="3">
      <c t="s" r="A3" s="3">
        <v>150</v>
      </c>
    </row>
    <row spans="1:2" r="4">
      <c t="s" r="A4" s="4">
        <v>210</v>
      </c>
      <c t="s" r="B4" s="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r="A1" s="1">
        <v>212</v>
      </c>
      <c t="s" r="B1" s="2">
        <v>1</v>
      </c>
    </row>
    <row spans="1:2" r="2">
      <c t="s" r="B2" s="2">
        <v>2</v>
      </c>
    </row>
    <row spans="1:2" r="3">
      <c t="s" r="A3" s="3">
        <v>153</v>
      </c>
    </row>
    <row spans="1:2" r="4">
      <c t="s" r="A4" s="4">
        <v>213</v>
      </c>
      <c t="s" r="B4" s="4">
        <v>214</v>
      </c>
    </row>
    <row spans="1:2" r="5">
      <c t="s" r="A5" s="4">
        <v>215</v>
      </c>
      <c t="s" r="B5" s="4">
        <v>216</v>
      </c>
    </row>
    <row spans="1:2" r="6">
      <c t="s" r="A6" s="4">
        <v>217</v>
      </c>
      <c t="s" r="B6" s="4">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19</v>
      </c>
      <c t="s" r="B1" s="2">
        <v>1</v>
      </c>
    </row>
    <row spans="1:2" r="2">
      <c t="s" r="B2" s="2">
        <v>2</v>
      </c>
    </row>
    <row spans="1:2" r="3">
      <c t="s" r="A3" s="3">
        <v>158</v>
      </c>
    </row>
    <row spans="1:2" r="4">
      <c t="s" r="A4" s="4">
        <v>220</v>
      </c>
      <c t="s" r="B4"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1"/>
    <col customWidth="1" max="3" min="3" width="32"/>
  </cols>
  <sheetData>
    <row spans="1:3" r="1">
      <c t="s" r="A1" s="1">
        <v>222</v>
      </c>
      <c t="s" r="B1" s="2">
        <v>223</v>
      </c>
      <c t="s" r="C1" s="2">
        <v>1</v>
      </c>
    </row>
    <row spans="1:3" r="2">
      <c t="s" r="B2" s="2">
        <v>224</v>
      </c>
      <c t="s" r="C2" s="2">
        <v>225</v>
      </c>
    </row>
    <row spans="1:3" r="3">
      <c t="s" r="A3" s="3">
        <v>226</v>
      </c>
    </row>
    <row spans="1:3" r="4">
      <c t="s" r="A4" s="4">
        <v>227</v>
      </c>
      <c t="n" r="C4" s="6">
        <v>1</v>
      </c>
    </row>
    <row spans="1:3" r="5">
      <c t="s" r="A5" s="4">
        <v>228</v>
      </c>
      <c t="n" r="C5" s="6">
        <v>1</v>
      </c>
    </row>
    <row spans="1:3" r="6">
      <c t="s" r="A6" s="4">
        <v>229</v>
      </c>
      <c t="n" r="C6" s="7">
        <v>0</v>
      </c>
    </row>
    <row spans="1:3" r="7">
      <c t="s" r="A7" s="4">
        <v>230</v>
      </c>
    </row>
    <row spans="1:3" r="8">
      <c t="s" r="A8" s="3">
        <v>226</v>
      </c>
    </row>
    <row spans="1:3" r="9">
      <c t="s" r="A9" s="4">
        <v>231</v>
      </c>
      <c t="n" r="B9" s="7">
        <v>30000000</v>
      </c>
    </row>
    <row spans="1:3" r="10">
      <c t="s" r="A10" s="4">
        <v>232</v>
      </c>
      <c t="n" r="B10" s="6">
        <v>45000000</v>
      </c>
      <c t="n" r="C10" s="7">
        <v>45000000</v>
      </c>
    </row>
    <row spans="1:3" r="11">
      <c t="s" r="A11" s="4">
        <v>233</v>
      </c>
    </row>
    <row spans="1:3" r="12">
      <c t="s" r="A12" s="3">
        <v>226</v>
      </c>
    </row>
    <row spans="1:3" r="13">
      <c t="s" r="A13" s="4">
        <v>234</v>
      </c>
      <c t="s" r="C13" s="4">
        <v>235</v>
      </c>
    </row>
    <row spans="1:3" r="14">
      <c t="s" r="A14" s="4">
        <v>236</v>
      </c>
    </row>
    <row spans="1:3" r="15">
      <c t="s" r="A15" s="3">
        <v>226</v>
      </c>
    </row>
    <row spans="1:3" r="16">
      <c t="s" r="A16" s="4">
        <v>234</v>
      </c>
      <c t="s" r="C16" s="4">
        <v>237</v>
      </c>
    </row>
    <row spans="1:3" r="17">
      <c t="s" r="A17" s="4">
        <v>238</v>
      </c>
    </row>
    <row spans="1:3" r="18">
      <c t="s" r="A18" s="3">
        <v>226</v>
      </c>
    </row>
    <row spans="1:3" r="19">
      <c t="s" r="A19" s="4">
        <v>232</v>
      </c>
      <c t="n" r="B19" s="7">
        <v>45000000</v>
      </c>
      <c t="n" r="C19" s="7">
        <v>45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5"/>
    <col customWidth="1" max="5" min="5" width="21"/>
    <col customWidth="1" max="6" min="6" width="21"/>
    <col customWidth="1" max="7" min="7" width="27"/>
    <col customWidth="1" max="8" min="8" width="21"/>
    <col customWidth="1" max="9" min="9" width="21"/>
  </cols>
  <sheetData>
    <row spans="1:9" r="1">
      <c t="s" r="A1" s="1">
        <v>239</v>
      </c>
      <c t="s" r="B1" s="2">
        <v>223</v>
      </c>
      <c t="s" r="D1" s="2">
        <v>1</v>
      </c>
      <c t="s" r="H1" s="2">
        <v>240</v>
      </c>
      <c t="s" r="I1" s="2">
        <v>241</v>
      </c>
    </row>
    <row spans="1:9" r="2">
      <c t="s" r="B2" s="2">
        <v>242</v>
      </c>
      <c t="s" r="C2" s="2">
        <v>243</v>
      </c>
      <c t="s" r="D2" s="2">
        <v>244</v>
      </c>
      <c t="s" r="E2" s="2">
        <v>245</v>
      </c>
      <c t="s" r="F2" s="2">
        <v>243</v>
      </c>
      <c t="s" r="G2" s="2">
        <v>246</v>
      </c>
      <c t="s" r="H2" s="2">
        <v>247</v>
      </c>
      <c t="s" r="I2" s="2">
        <v>247</v>
      </c>
    </row>
    <row spans="1:9" r="3">
      <c t="s" r="A3" s="3">
        <v>248</v>
      </c>
    </row>
    <row spans="1:9" r="4">
      <c t="s" r="A4" s="4">
        <v>249</v>
      </c>
      <c t="n" r="D4" s="6">
        <v>2</v>
      </c>
    </row>
    <row spans="1:9" r="5">
      <c t="s" r="A5" s="4">
        <v>250</v>
      </c>
      <c t="n" r="D5" s="7">
        <v>15419000</v>
      </c>
      <c t="n" r="E5" s="7">
        <v>18372000</v>
      </c>
      <c t="n" r="F5" s="7">
        <v>20470000</v>
      </c>
    </row>
    <row spans="1:9" r="6">
      <c t="s" r="A6" s="4">
        <v>251</v>
      </c>
    </row>
    <row spans="1:9" r="7">
      <c t="s" r="A7" s="3">
        <v>248</v>
      </c>
    </row>
    <row spans="1:9" r="8">
      <c t="s" r="A8" s="4">
        <v>252</v>
      </c>
      <c t="n" r="G8" s="6">
        <v>30000</v>
      </c>
    </row>
    <row spans="1:9" r="9">
      <c t="s" r="A9" s="4">
        <v>253</v>
      </c>
    </row>
    <row spans="1:9" r="10">
      <c t="s" r="A10" s="3">
        <v>248</v>
      </c>
    </row>
    <row spans="1:9" r="11">
      <c t="s" r="A11" s="4">
        <v>254</v>
      </c>
      <c t="n" r="G11" s="7">
        <v>50000</v>
      </c>
    </row>
    <row spans="1:9" r="12">
      <c t="s" r="A12" s="4">
        <v>255</v>
      </c>
    </row>
    <row spans="1:9" r="13">
      <c t="s" r="A13" s="3">
        <v>248</v>
      </c>
    </row>
    <row spans="1:9" r="14">
      <c t="s" r="A14" s="4">
        <v>256</v>
      </c>
      <c t="s" r="D14" s="4">
        <v>235</v>
      </c>
    </row>
    <row spans="1:9" r="15">
      <c t="s" r="A15" s="4">
        <v>257</v>
      </c>
      <c t="s" r="D15" s="4">
        <v>258</v>
      </c>
    </row>
    <row spans="1:9" r="16">
      <c t="s" r="A16" s="4">
        <v>259</v>
      </c>
    </row>
    <row spans="1:9" r="17">
      <c t="s" r="A17" s="3">
        <v>248</v>
      </c>
    </row>
    <row spans="1:9" r="18">
      <c t="s" r="A18" s="4">
        <v>256</v>
      </c>
      <c t="s" r="D18" s="4">
        <v>237</v>
      </c>
    </row>
    <row spans="1:9" r="19">
      <c t="s" r="A19" s="4">
        <v>260</v>
      </c>
      <c t="s" r="D19" s="4">
        <v>261</v>
      </c>
    </row>
    <row spans="1:9" r="20">
      <c t="s" r="A20" s="4">
        <v>257</v>
      </c>
      <c t="s" r="D20" s="4">
        <v>262</v>
      </c>
    </row>
    <row spans="1:9" r="21">
      <c t="s" r="A21" s="4">
        <v>263</v>
      </c>
      <c t="s" r="D21" s="4">
        <v>264</v>
      </c>
    </row>
    <row spans="1:9" r="22">
      <c t="s" r="A22" s="4">
        <v>265</v>
      </c>
    </row>
    <row spans="1:9" r="23">
      <c t="s" r="A23" s="3">
        <v>248</v>
      </c>
    </row>
    <row spans="1:9" r="24">
      <c t="s" r="A24" s="4">
        <v>256</v>
      </c>
      <c t="s" r="D24" s="4">
        <v>235</v>
      </c>
    </row>
    <row spans="1:9" r="25">
      <c t="s" r="A25" s="4">
        <v>260</v>
      </c>
      <c t="s" r="D25" s="4">
        <v>266</v>
      </c>
    </row>
    <row spans="1:9" r="26">
      <c t="s" r="A26" s="4">
        <v>257</v>
      </c>
      <c t="s" r="D26" s="4">
        <v>262</v>
      </c>
    </row>
    <row spans="1:9" r="27">
      <c t="s" r="A27" s="4">
        <v>267</v>
      </c>
      <c t="s" r="D27" s="4">
        <v>268</v>
      </c>
    </row>
    <row spans="1:9" r="28">
      <c t="s" r="A28" s="4">
        <v>263</v>
      </c>
      <c t="s" r="D28" s="4">
        <v>269</v>
      </c>
    </row>
    <row spans="1:9" r="29">
      <c t="s" r="A29" s="4">
        <v>270</v>
      </c>
      <c t="n" r="D29" s="7">
        <v>0</v>
      </c>
      <c t="n" r="H29" s="7">
        <v>0</v>
      </c>
      <c t="n" r="I29" s="7">
        <v>0</v>
      </c>
    </row>
    <row spans="1:9" r="30">
      <c t="s" r="A30" s="4">
        <v>271</v>
      </c>
    </row>
    <row spans="1:9" r="31">
      <c t="s" r="A31" s="3">
        <v>248</v>
      </c>
    </row>
    <row spans="1:9" r="32">
      <c t="s" r="A32" s="4">
        <v>256</v>
      </c>
      <c t="s" r="D32" s="4">
        <v>261</v>
      </c>
    </row>
    <row spans="1:9" r="33">
      <c t="s" r="A33" s="4">
        <v>272</v>
      </c>
      <c t="n" r="B33" s="7">
        <v>3000000</v>
      </c>
    </row>
    <row spans="1:9" r="34">
      <c t="s" r="A34" s="4">
        <v>250</v>
      </c>
      <c t="n" r="H34" s="7">
        <v>2900000</v>
      </c>
    </row>
    <row spans="1:9" r="35">
      <c t="s" r="A35" s="4">
        <v>273</v>
      </c>
    </row>
    <row spans="1:9" r="36">
      <c t="s" r="A36" s="3">
        <v>248</v>
      </c>
    </row>
    <row spans="1:9" r="37">
      <c t="s" r="A37" s="4">
        <v>272</v>
      </c>
      <c t="n" r="C37" s="7">
        <v>3100000</v>
      </c>
    </row>
    <row spans="1:9" r="38">
      <c t="s" r="A38" s="4">
        <v>250</v>
      </c>
      <c t="n" r="I38" s="7">
        <v>2400000</v>
      </c>
    </row>
  </sheetData>
  <mergeCells count="3">
    <mergeCell ref="A1:A2"/>
    <mergeCell ref="B1:C1"/>
    <mergeCell ref="D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4</v>
      </c>
      <c t="s" r="B1" s="2">
        <v>2</v>
      </c>
      <c t="s" r="C1" s="2">
        <v>32</v>
      </c>
    </row>
    <row spans="1:3" r="2">
      <c t="s" r="A2" s="4">
        <v>275</v>
      </c>
    </row>
    <row spans="1:3" r="3">
      <c t="s" r="A3" s="3">
        <v>276</v>
      </c>
    </row>
    <row spans="1:3" r="4">
      <c t="s" r="A4" s="4">
        <v>277</v>
      </c>
      <c t="n" r="B4" s="10">
        <v>31.6</v>
      </c>
      <c t="n" r="C4" s="10">
        <v>21.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8</v>
      </c>
      <c t="s" r="B1" s="2">
        <v>2</v>
      </c>
      <c t="s" r="C1" s="2">
        <v>32</v>
      </c>
    </row>
    <row spans="1:3" r="2">
      <c t="s" r="A2" s="3">
        <v>135</v>
      </c>
    </row>
    <row spans="1:3" r="3">
      <c t="s" r="A3" s="4">
        <v>279</v>
      </c>
      <c t="n" r="B3" s="7">
        <v>2338</v>
      </c>
      <c t="n" r="C3" s="7">
        <v>1687</v>
      </c>
    </row>
    <row spans="1:3" r="4">
      <c t="s" r="A4" s="4">
        <v>280</v>
      </c>
      <c t="n" r="B4" s="6">
        <v>2141</v>
      </c>
      <c t="n" r="C4" s="6">
        <v>3595</v>
      </c>
    </row>
    <row spans="1:3" r="5">
      <c t="s" r="A5" s="4">
        <v>281</v>
      </c>
      <c t="n" r="B5" s="6">
        <v>3</v>
      </c>
      <c t="n" r="C5" s="6">
        <v>15</v>
      </c>
    </row>
    <row spans="1:3" r="6">
      <c t="s" r="A6" s="4">
        <v>282</v>
      </c>
      <c t="n" r="B6" s="6">
        <v>4482</v>
      </c>
      <c t="n" r="C6" s="6">
        <v>5297</v>
      </c>
    </row>
    <row spans="1:3" r="7">
      <c t="s" r="A7" s="4">
        <v>283</v>
      </c>
      <c t="n" r="B7" s="6">
        <v>-2800</v>
      </c>
      <c t="n" r="C7" s="6">
        <v>-4090</v>
      </c>
    </row>
    <row spans="1:3" r="8">
      <c t="s" r="A8" s="4">
        <v>284</v>
      </c>
      <c t="n" r="B8" s="7">
        <v>1682</v>
      </c>
      <c t="n" r="C8" s="7">
        <v>12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60</v>
      </c>
      <c t="s" r="B1" s="2">
        <v>2</v>
      </c>
      <c t="s" r="C1" s="2">
        <v>32</v>
      </c>
    </row>
    <row spans="1:3" r="2">
      <c t="s" r="A2" s="3">
        <v>61</v>
      </c>
    </row>
    <row spans="1:3" r="3">
      <c t="s" r="A3" s="4">
        <v>62</v>
      </c>
      <c t="n" r="B3" s="8">
        <v>0.001</v>
      </c>
      <c t="n" r="C3" s="8">
        <v>0.001</v>
      </c>
    </row>
    <row spans="1:3" r="4">
      <c t="s" r="A4" s="4">
        <v>63</v>
      </c>
      <c t="n" r="B4" s="6">
        <v>10000000</v>
      </c>
      <c t="n" r="C4" s="6">
        <v>10000000</v>
      </c>
    </row>
    <row spans="1:3" r="5">
      <c t="s" r="A5" s="4">
        <v>64</v>
      </c>
      <c t="n" r="B5" s="6">
        <v>0</v>
      </c>
      <c t="n" r="C5" s="6">
        <v>0</v>
      </c>
    </row>
    <row spans="1:3" r="6">
      <c t="s" r="A6" s="4">
        <v>65</v>
      </c>
      <c t="n" r="B6" s="8">
        <v>0.001</v>
      </c>
      <c t="n" r="C6" s="8">
        <v>0.001</v>
      </c>
    </row>
    <row spans="1:3" r="7">
      <c t="s" r="A7" s="4">
        <v>66</v>
      </c>
      <c t="n" r="B7" s="6">
        <v>280000000</v>
      </c>
      <c t="n" r="C7" s="6">
        <v>280000000</v>
      </c>
    </row>
    <row spans="1:3" r="8">
      <c t="s" r="A8" s="4">
        <v>67</v>
      </c>
      <c t="n" r="B8" s="6">
        <v>109642000</v>
      </c>
      <c t="n" r="C8" s="6">
        <v>101395000</v>
      </c>
    </row>
    <row spans="1:3" r="9">
      <c t="s" r="A9" s="4">
        <v>68</v>
      </c>
      <c t="n" r="B9" s="6">
        <v>109642000</v>
      </c>
      <c t="n" r="C9" s="6">
        <v>10139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5</v>
      </c>
      <c t="s" r="B1" s="2">
        <v>2</v>
      </c>
      <c t="s" r="C1" s="2">
        <v>32</v>
      </c>
    </row>
    <row spans="1:3" r="2">
      <c t="s" r="A2" s="3">
        <v>286</v>
      </c>
    </row>
    <row spans="1:3" r="3">
      <c t="s" r="A3" s="4">
        <v>287</v>
      </c>
      <c t="n" r="B3" s="7">
        <v>463</v>
      </c>
      <c t="n" r="C3" s="7">
        <v>525</v>
      </c>
    </row>
    <row spans="1:3" r="4">
      <c t="s" r="A4" s="4">
        <v>288</v>
      </c>
      <c t="n" r="B4" s="6">
        <v>-365</v>
      </c>
      <c t="n" r="C4" s="6">
        <v>-289</v>
      </c>
    </row>
    <row spans="1:3" r="5">
      <c t="s" r="A5" s="4">
        <v>289</v>
      </c>
      <c t="n" r="B5" s="6">
        <v>98</v>
      </c>
      <c t="n" r="C5" s="6">
        <v>236</v>
      </c>
    </row>
    <row spans="1:3" r="6">
      <c t="s" r="A6" s="4">
        <v>290</v>
      </c>
    </row>
    <row spans="1:3" r="7">
      <c t="s" r="A7" s="3">
        <v>286</v>
      </c>
    </row>
    <row spans="1:3" r="8">
      <c t="s" r="A8" s="4">
        <v>287</v>
      </c>
      <c t="n" r="B8" s="6">
        <v>270</v>
      </c>
      <c t="n" r="C8" s="6">
        <v>253</v>
      </c>
    </row>
    <row spans="1:3" r="9">
      <c t="s" r="A9" s="4">
        <v>291</v>
      </c>
    </row>
    <row spans="1:3" r="10">
      <c t="s" r="A10" s="3">
        <v>286</v>
      </c>
    </row>
    <row spans="1:3" r="11">
      <c t="s" r="A11" s="4">
        <v>287</v>
      </c>
      <c t="n" r="C11" s="6">
        <v>65</v>
      </c>
    </row>
    <row spans="1:3" r="12">
      <c t="s" r="A12" s="4">
        <v>292</v>
      </c>
    </row>
    <row spans="1:3" r="13">
      <c t="s" r="A13" s="3">
        <v>286</v>
      </c>
    </row>
    <row spans="1:3" r="14">
      <c t="s" r="A14" s="4">
        <v>287</v>
      </c>
      <c t="n" r="B14" s="7">
        <v>193</v>
      </c>
      <c t="n" r="C14" s="6">
        <v>193</v>
      </c>
    </row>
    <row spans="1:3" r="15">
      <c t="s" r="A15" s="4">
        <v>293</v>
      </c>
    </row>
    <row spans="1:3" r="16">
      <c t="s" r="A16" s="3">
        <v>286</v>
      </c>
    </row>
    <row spans="1:3" r="17">
      <c t="s" r="A17" s="4">
        <v>287</v>
      </c>
      <c t="n" r="C17" s="7">
        <v>1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4</v>
      </c>
      <c t="s" r="B1" s="2">
        <v>2</v>
      </c>
      <c t="s" r="C1" s="2">
        <v>32</v>
      </c>
    </row>
    <row spans="1:3" r="2">
      <c t="s" r="A2" s="3">
        <v>135</v>
      </c>
    </row>
    <row spans="1:3" r="3">
      <c t="s" r="A3" s="4">
        <v>295</v>
      </c>
      <c t="n" r="B3" s="7">
        <v>1663</v>
      </c>
      <c t="n" r="C3" s="7">
        <v>275</v>
      </c>
    </row>
    <row spans="1:3" r="4">
      <c t="s" r="A4" s="4">
        <v>296</v>
      </c>
      <c t="n" r="B4" s="6">
        <v>1103</v>
      </c>
      <c t="n" r="C4" s="6">
        <v>564</v>
      </c>
    </row>
    <row spans="1:3" r="5">
      <c t="s" r="A5" s="4">
        <v>297</v>
      </c>
      <c t="n" r="B5" s="6">
        <v>111</v>
      </c>
      <c t="n" r="C5" s="6">
        <v>556</v>
      </c>
    </row>
    <row spans="1:3" r="6">
      <c t="s" r="A6" s="4">
        <v>298</v>
      </c>
      <c t="n" r="B6" s="6">
        <v>220</v>
      </c>
      <c t="n" r="C6" s="6">
        <v>330</v>
      </c>
    </row>
    <row spans="1:3" r="7">
      <c t="s" r="A7" s="4">
        <v>299</v>
      </c>
      <c t="n" r="B7" s="6">
        <v>69</v>
      </c>
      <c t="n" r="C7" s="6">
        <v>120</v>
      </c>
    </row>
    <row spans="1:3" r="8">
      <c t="s" r="A8" s="4">
        <v>300</v>
      </c>
      <c t="n" r="B8" s="6">
        <v>91</v>
      </c>
      <c t="n" r="C8" s="6">
        <v>31</v>
      </c>
    </row>
    <row spans="1:3" r="9">
      <c t="s" r="A9" s="4">
        <v>301</v>
      </c>
      <c t="n" r="B9" s="7">
        <v>3257</v>
      </c>
      <c t="n" r="C9" s="7">
        <v>187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4"/>
  </cols>
  <sheetData>
    <row spans="1:8" r="1">
      <c t="s" r="A1" s="1">
        <v>302</v>
      </c>
      <c t="s" r="B1" s="2">
        <v>223</v>
      </c>
      <c t="s" r="C1" s="2">
        <v>1</v>
      </c>
      <c t="s" r="F1" s="2">
        <v>303</v>
      </c>
    </row>
    <row spans="1:8" r="2">
      <c t="s" r="B2" s="2">
        <v>304</v>
      </c>
      <c t="s" r="C2" s="2">
        <v>2</v>
      </c>
      <c t="s" r="D2" s="2">
        <v>32</v>
      </c>
      <c t="s" r="E2" s="2">
        <v>70</v>
      </c>
      <c t="s" r="F2" s="2">
        <v>2</v>
      </c>
      <c t="s" r="G2" s="2">
        <v>305</v>
      </c>
      <c t="s" r="H2" s="2">
        <v>306</v>
      </c>
    </row>
    <row spans="1:8" r="3">
      <c t="s" r="A3" s="3">
        <v>307</v>
      </c>
    </row>
    <row spans="1:8" r="4">
      <c t="s" r="A4" s="4">
        <v>308</v>
      </c>
      <c t="n" r="C4" s="7">
        <v>9207000</v>
      </c>
      <c t="n" r="D4" s="7">
        <v>4856000</v>
      </c>
      <c t="n" r="E4" s="7">
        <v>1025000</v>
      </c>
    </row>
    <row spans="1:8" r="5">
      <c t="s" r="A5" s="4">
        <v>109</v>
      </c>
      <c t="n" r="C5" s="6">
        <v>2848000</v>
      </c>
      <c t="n" r="D5" s="6">
        <v>3678000</v>
      </c>
      <c t="n" r="E5" s="6">
        <v>4410000</v>
      </c>
    </row>
    <row spans="1:8" r="6">
      <c t="s" r="A6" s="4">
        <v>34</v>
      </c>
      <c t="n" r="C6" s="6">
        <v>40435000</v>
      </c>
      <c t="n" r="D6" s="6">
        <v>24248000</v>
      </c>
      <c t="n" r="E6" s="7">
        <v>54877000</v>
      </c>
      <c t="n" r="F6" s="7">
        <v>40435000</v>
      </c>
      <c t="n" r="G6" s="7">
        <v>93032000</v>
      </c>
    </row>
    <row spans="1:8" r="7">
      <c t="s" r="A7" s="4">
        <v>230</v>
      </c>
    </row>
    <row spans="1:8" r="8">
      <c t="s" r="A8" s="3">
        <v>307</v>
      </c>
    </row>
    <row spans="1:8" r="9">
      <c t="s" r="A9" s="4">
        <v>232</v>
      </c>
      <c t="n" r="C9" s="6">
        <v>45000000</v>
      </c>
      <c t="n" r="F9" s="7">
        <v>45000000</v>
      </c>
      <c t="n" r="H9" s="7">
        <v>45000000</v>
      </c>
    </row>
    <row spans="1:8" r="10">
      <c t="s" r="A10" s="4">
        <v>308</v>
      </c>
      <c t="n" r="C10" s="7">
        <v>15100000</v>
      </c>
    </row>
    <row spans="1:8" r="11">
      <c t="s" r="A11" s="4">
        <v>309</v>
      </c>
      <c t="s" r="C11" s="4">
        <v>310</v>
      </c>
    </row>
    <row spans="1:8" r="12">
      <c t="s" r="A12" s="4">
        <v>311</v>
      </c>
      <c t="s" r="C12" s="4">
        <v>310</v>
      </c>
      <c t="s" r="F12" s="4">
        <v>310</v>
      </c>
    </row>
    <row spans="1:8" r="13">
      <c t="s" r="A13" s="4">
        <v>312</v>
      </c>
      <c t="n" r="C13" s="7">
        <v>2800000</v>
      </c>
      <c t="n" r="D13" s="6">
        <v>3700000</v>
      </c>
    </row>
    <row spans="1:8" r="14">
      <c t="s" r="A14" s="4">
        <v>109</v>
      </c>
      <c t="n" r="F14" s="7">
        <v>12600000</v>
      </c>
    </row>
    <row spans="1:8" r="15">
      <c t="s" r="A15" s="4">
        <v>313</v>
      </c>
      <c t="n" r="C15" s="6">
        <v>27500000</v>
      </c>
      <c t="n" r="D15" s="7">
        <v>33900000</v>
      </c>
      <c t="n" r="F15" s="6">
        <v>27500000</v>
      </c>
      <c t="n" r="H15" s="6">
        <v>30000000</v>
      </c>
    </row>
    <row spans="1:8" r="16">
      <c t="s" r="A16" s="4">
        <v>314</v>
      </c>
      <c t="n" r="C16" s="6">
        <v>140000</v>
      </c>
      <c t="n" r="F16" s="6">
        <v>140000</v>
      </c>
    </row>
    <row spans="1:8" r="17">
      <c t="s" r="A17" s="4">
        <v>315</v>
      </c>
      <c t="n" r="C17" s="6">
        <v>35000</v>
      </c>
      <c t="n" r="F17" s="6">
        <v>35000</v>
      </c>
    </row>
    <row spans="1:8" r="18">
      <c t="s" r="A18" s="4">
        <v>316</v>
      </c>
    </row>
    <row spans="1:8" r="19">
      <c t="s" r="A19" s="3">
        <v>307</v>
      </c>
    </row>
    <row spans="1:8" r="20">
      <c t="s" r="A20" s="4">
        <v>308</v>
      </c>
      <c t="n" r="B20" s="7">
        <v>3000000</v>
      </c>
    </row>
    <row spans="1:8" r="21">
      <c t="s" r="A21" s="4">
        <v>317</v>
      </c>
    </row>
    <row spans="1:8" r="22">
      <c t="s" r="A22" s="3">
        <v>307</v>
      </c>
    </row>
    <row spans="1:8" r="23">
      <c t="s" r="A23" s="4">
        <v>34</v>
      </c>
      <c t="n" r="C23" s="6">
        <v>50000000</v>
      </c>
      <c t="n" r="F23" s="6">
        <v>50000000</v>
      </c>
    </row>
    <row spans="1:8" r="24">
      <c t="s" r="A24" s="4">
        <v>238</v>
      </c>
    </row>
    <row spans="1:8" r="25">
      <c t="s" r="A25" s="3">
        <v>307</v>
      </c>
    </row>
    <row spans="1:8" r="26">
      <c t="s" r="A26" s="4">
        <v>232</v>
      </c>
      <c t="n" r="C26" s="7">
        <v>45000000</v>
      </c>
      <c t="n" r="F26" s="7">
        <v>45000000</v>
      </c>
      <c t="n" r="H26" s="7">
        <v>45000000</v>
      </c>
    </row>
    <row spans="1:8" r="27">
      <c t="s" r="A27" s="4">
        <v>309</v>
      </c>
      <c t="s" r="C27" s="4">
        <v>318</v>
      </c>
    </row>
  </sheetData>
  <mergeCells count="2">
    <mergeCell ref="A1:A2"/>
    <mergeCell ref="C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9</v>
      </c>
      <c t="s" r="B1" s="2">
        <v>2</v>
      </c>
      <c t="s" r="C1" s="2">
        <v>32</v>
      </c>
    </row>
    <row spans="1:3" r="2">
      <c t="s" r="A2" s="3">
        <v>138</v>
      </c>
    </row>
    <row spans="1:3" r="3">
      <c t="s" r="A3" s="4">
        <v>320</v>
      </c>
      <c t="n" r="B3" s="7">
        <v>45000</v>
      </c>
      <c t="n" r="C3" s="7">
        <v>45000</v>
      </c>
    </row>
    <row spans="1:3" r="4">
      <c t="s" r="A4" s="4">
        <v>321</v>
      </c>
      <c t="n" r="B4" s="6">
        <v>-2385</v>
      </c>
      <c t="n" r="C4" s="6">
        <v>-5232</v>
      </c>
    </row>
    <row spans="1:3" r="5">
      <c t="s" r="A5" s="4">
        <v>322</v>
      </c>
      <c t="n" r="B5" s="6">
        <v>-15087</v>
      </c>
      <c t="n" r="C5" s="6">
        <v>-5881</v>
      </c>
    </row>
    <row spans="1:3" r="6">
      <c t="s" r="A6" s="4">
        <v>323</v>
      </c>
      <c t="n" r="B6" s="6">
        <v>-14965</v>
      </c>
      <c t="n" r="C6" s="6">
        <v>-9424</v>
      </c>
    </row>
    <row spans="1:3" r="7">
      <c t="s" r="A7" s="4">
        <v>50</v>
      </c>
      <c t="n" r="B7" s="7">
        <v>12563</v>
      </c>
      <c t="n" r="C7" s="7">
        <v>2446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r="A1" s="1">
        <v>324</v>
      </c>
      <c t="s" r="B1" s="2">
        <v>1</v>
      </c>
    </row>
    <row spans="1:4" r="2">
      <c t="s" r="B2" s="2">
        <v>2</v>
      </c>
      <c t="s" r="C2" s="2">
        <v>32</v>
      </c>
      <c t="s" r="D2" s="2">
        <v>70</v>
      </c>
    </row>
    <row spans="1:4" r="3">
      <c t="s" r="A3" s="3">
        <v>325</v>
      </c>
    </row>
    <row spans="1:4" r="4">
      <c t="s" r="A4" s="4">
        <v>326</v>
      </c>
      <c t="n" r="B4" s="7">
        <v>678000</v>
      </c>
      <c t="n" r="C4" s="7">
        <v>609000</v>
      </c>
      <c t="n" r="D4" s="7">
        <v>428000</v>
      </c>
    </row>
    <row spans="1:4" r="5">
      <c t="s" r="A5" s="4">
        <v>327</v>
      </c>
    </row>
    <row spans="1:4" r="6">
      <c t="s" r="A6" s="3">
        <v>325</v>
      </c>
    </row>
    <row spans="1:4" r="7">
      <c t="s" r="A7" s="4">
        <v>328</v>
      </c>
      <c t="n" r="B7" s="7">
        <v>651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N9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7"/>
    <col customWidth="1" max="5" min="5" width="30"/>
    <col customWidth="1" max="6" min="6" width="27"/>
    <col customWidth="1" max="7" min="7" width="20"/>
    <col customWidth="1" max="8" min="8" width="20"/>
    <col customWidth="1" max="9" min="9" width="41"/>
    <col customWidth="1" max="10" min="10" width="37"/>
    <col customWidth="1" max="11" min="11" width="27"/>
    <col customWidth="1" max="12" min="12" width="37"/>
    <col customWidth="1" max="13" min="13" width="21"/>
    <col customWidth="1" max="14" min="14" width="20"/>
  </cols>
  <sheetData>
    <row spans="1:14" r="1">
      <c t="s" r="A1" s="1">
        <v>329</v>
      </c>
      <c t="s" r="B1" s="2">
        <v>330</v>
      </c>
      <c t="s" r="C1" s="2">
        <v>331</v>
      </c>
      <c t="s" r="D1" s="2">
        <v>332</v>
      </c>
      <c t="s" r="E1" s="2">
        <v>333</v>
      </c>
      <c t="s" r="F1" s="2">
        <v>334</v>
      </c>
      <c t="s" r="G1" s="2">
        <v>335</v>
      </c>
      <c t="s" r="H1" s="2">
        <v>336</v>
      </c>
      <c t="s" r="I1" s="2">
        <v>337</v>
      </c>
      <c t="s" r="J1" s="2">
        <v>338</v>
      </c>
      <c t="s" r="K1" s="2">
        <v>339</v>
      </c>
      <c t="s" r="L1" s="2">
        <v>340</v>
      </c>
      <c t="s" r="M1" s="2">
        <v>341</v>
      </c>
      <c t="s" r="N1" s="2">
        <v>342</v>
      </c>
    </row>
    <row spans="1:14" r="2">
      <c t="s" r="A2" s="3">
        <v>343</v>
      </c>
    </row>
    <row spans="1:14" r="3">
      <c t="s" r="A3" s="4">
        <v>63</v>
      </c>
      <c t="n" r="I3" s="6">
        <v>10000000</v>
      </c>
      <c t="n" r="J3" s="6">
        <v>10000000</v>
      </c>
    </row>
    <row spans="1:14" r="4">
      <c t="s" r="A4" s="4">
        <v>344</v>
      </c>
      <c t="n" r="I4" s="8">
        <v>0.001</v>
      </c>
      <c t="n" r="J4" s="8">
        <v>0.001</v>
      </c>
    </row>
    <row spans="1:14" r="5">
      <c t="s" r="A5" s="4">
        <v>64</v>
      </c>
      <c t="n" r="I5" s="6">
        <v>0</v>
      </c>
      <c t="n" r="J5" s="6">
        <v>0</v>
      </c>
    </row>
    <row spans="1:14" r="6">
      <c t="s" r="A6" s="4">
        <v>345</v>
      </c>
      <c t="n" r="H6" s="6">
        <v>8900000</v>
      </c>
    </row>
    <row spans="1:14" r="7">
      <c t="s" r="A7" s="4">
        <v>346</v>
      </c>
      <c t="n" r="L7" s="6">
        <v>216000</v>
      </c>
    </row>
    <row spans="1:14" r="8">
      <c t="s" r="A8" s="4">
        <v>347</v>
      </c>
      <c t="n" r="H8" s="6">
        <v>4500000</v>
      </c>
    </row>
    <row spans="1:14" r="9">
      <c t="s" r="A9" s="4">
        <v>67</v>
      </c>
      <c t="n" r="D9" s="6">
        <v>11000000</v>
      </c>
    </row>
    <row spans="1:14" r="10">
      <c t="s" r="A10" s="4">
        <v>348</v>
      </c>
      <c t="n" r="D10" s="9">
        <v>4.49</v>
      </c>
    </row>
    <row spans="1:14" r="11">
      <c t="s" r="A11" s="4">
        <v>349</v>
      </c>
      <c t="n" r="D11" s="7">
        <v>46100000</v>
      </c>
    </row>
    <row spans="1:14" r="12">
      <c t="s" r="A12" s="4">
        <v>350</v>
      </c>
      <c t="n" r="L12" s="7">
        <v>470000</v>
      </c>
    </row>
    <row spans="1:14" r="13">
      <c t="s" r="A13" s="4">
        <v>351</v>
      </c>
      <c t="s" r="M13" s="4">
        <v>352</v>
      </c>
    </row>
    <row spans="1:14" r="14">
      <c t="s" r="A14" s="4">
        <v>353</v>
      </c>
      <c t="n" r="I14" s="6">
        <v>4056000</v>
      </c>
      <c t="n" r="J14" s="6">
        <v>3993000</v>
      </c>
      <c t="n" r="K14" s="6">
        <v>3992000</v>
      </c>
    </row>
    <row spans="1:14" r="15">
      <c t="s" r="A15" s="4">
        <v>354</v>
      </c>
      <c t="n" r="I15" s="6">
        <v>2</v>
      </c>
    </row>
    <row spans="1:14" r="16">
      <c t="s" r="A16" s="4">
        <v>355</v>
      </c>
      <c t="n" r="I16" s="6">
        <v>10639000</v>
      </c>
    </row>
    <row spans="1:14" r="17">
      <c t="s" r="A17" s="4">
        <v>356</v>
      </c>
      <c t="n" r="I17" s="6">
        <v>8070000</v>
      </c>
      <c t="n" r="J17" s="6">
        <v>7546000</v>
      </c>
      <c t="n" r="K17" s="6">
        <v>4926000</v>
      </c>
      <c t="n" r="L17" s="6">
        <v>4055000</v>
      </c>
    </row>
    <row spans="1:14" r="18">
      <c t="s" r="A18" s="4">
        <v>357</v>
      </c>
      <c t="n" r="I18" s="7">
        <v>5500000</v>
      </c>
      <c t="n" r="J18" s="7">
        <v>3000000</v>
      </c>
      <c t="n" r="K18" s="7">
        <v>55000</v>
      </c>
    </row>
    <row spans="1:14" r="19">
      <c t="s" r="A19" s="4">
        <v>358</v>
      </c>
      <c t="n" r="I19" s="7">
        <v>5400000</v>
      </c>
      <c t="n" r="J19" s="6">
        <v>4600000</v>
      </c>
      <c t="n" r="K19" s="6">
        <v>5000000</v>
      </c>
    </row>
    <row spans="1:14" r="20">
      <c t="s" r="A20" s="4">
        <v>359</v>
      </c>
      <c t="s" r="I20" s="4">
        <v>360</v>
      </c>
    </row>
    <row spans="1:14" r="21">
      <c t="s" r="A21" s="4">
        <v>361</v>
      </c>
      <c t="n" r="I21" s="7">
        <v>6013000</v>
      </c>
      <c t="n" r="J21" s="7">
        <v>5201000</v>
      </c>
      <c t="n" r="K21" s="7">
        <v>5196000</v>
      </c>
    </row>
    <row spans="1:14" r="22">
      <c t="s" r="A22" s="4">
        <v>362</v>
      </c>
      <c t="n" r="I22" s="6">
        <v>2041000</v>
      </c>
      <c t="n" r="J22" s="6">
        <v>1381000</v>
      </c>
      <c t="n" r="K22" s="6">
        <v>35000</v>
      </c>
    </row>
    <row spans="1:14" r="23">
      <c t="s" r="A23" s="4">
        <v>363</v>
      </c>
    </row>
    <row spans="1:14" r="24">
      <c t="s" r="A24" s="3">
        <v>343</v>
      </c>
    </row>
    <row spans="1:14" r="25">
      <c t="s" r="A25" s="4">
        <v>364</v>
      </c>
      <c t="n" r="M25" s="7">
        <v>1300000</v>
      </c>
    </row>
    <row spans="1:14" r="26">
      <c t="s" r="A26" s="4">
        <v>365</v>
      </c>
    </row>
    <row spans="1:14" r="27">
      <c t="s" r="A27" s="3">
        <v>343</v>
      </c>
    </row>
    <row spans="1:14" r="28">
      <c t="s" r="A28" s="4">
        <v>356</v>
      </c>
      <c t="n" r="L28" s="6">
        <v>0</v>
      </c>
    </row>
    <row spans="1:14" r="29">
      <c t="s" r="A29" s="4">
        <v>366</v>
      </c>
    </row>
    <row spans="1:14" r="30">
      <c t="s" r="A30" s="3">
        <v>343</v>
      </c>
    </row>
    <row spans="1:14" r="31">
      <c t="s" r="A31" s="4">
        <v>353</v>
      </c>
      <c t="n" r="C31" s="6">
        <v>4100000</v>
      </c>
    </row>
    <row spans="1:14" r="32">
      <c t="s" r="A32" s="4">
        <v>367</v>
      </c>
      <c t="s" r="C32" s="4">
        <v>368</v>
      </c>
    </row>
    <row spans="1:14" r="33">
      <c t="s" r="A33" s="4">
        <v>356</v>
      </c>
      <c t="n" r="L33" s="6">
        <v>5300000</v>
      </c>
    </row>
    <row spans="1:14" r="34">
      <c t="s" r="A34" s="4">
        <v>369</v>
      </c>
    </row>
    <row spans="1:14" r="35">
      <c t="s" r="A35" s="3">
        <v>343</v>
      </c>
    </row>
    <row spans="1:14" r="36">
      <c t="s" r="A36" s="4">
        <v>367</v>
      </c>
      <c t="s" r="I36" s="4">
        <v>368</v>
      </c>
    </row>
    <row spans="1:14" r="37">
      <c t="s" r="A37" s="4">
        <v>233</v>
      </c>
    </row>
    <row spans="1:14" r="38">
      <c t="s" r="A38" s="3">
        <v>343</v>
      </c>
    </row>
    <row spans="1:14" r="39">
      <c t="s" r="A39" s="4">
        <v>370</v>
      </c>
      <c t="n" r="L39" s="9">
        <v>1.66</v>
      </c>
    </row>
    <row spans="1:14" r="40">
      <c t="s" r="A40" s="4">
        <v>371</v>
      </c>
    </row>
    <row spans="1:14" r="41">
      <c t="s" r="A41" s="3">
        <v>343</v>
      </c>
    </row>
    <row spans="1:14" r="42">
      <c t="s" r="A42" s="4">
        <v>372</v>
      </c>
      <c t="s" r="I42" s="4">
        <v>373</v>
      </c>
    </row>
    <row spans="1:14" r="43">
      <c t="s" r="A43" s="4">
        <v>374</v>
      </c>
      <c t="s" r="I43" s="4">
        <v>261</v>
      </c>
    </row>
    <row spans="1:14" r="44">
      <c t="s" r="A44" s="4">
        <v>375</v>
      </c>
    </row>
    <row spans="1:14" r="45">
      <c t="s" r="A45" s="3">
        <v>343</v>
      </c>
    </row>
    <row spans="1:14" r="46">
      <c t="s" r="A46" s="4">
        <v>372</v>
      </c>
      <c t="s" r="I46" s="4">
        <v>373</v>
      </c>
    </row>
    <row spans="1:14" r="47">
      <c t="s" r="A47" s="4">
        <v>374</v>
      </c>
      <c t="s" r="I47" s="4">
        <v>261</v>
      </c>
    </row>
    <row spans="1:14" r="48">
      <c t="s" r="A48" s="4">
        <v>236</v>
      </c>
    </row>
    <row spans="1:14" r="49">
      <c t="s" r="A49" s="3">
        <v>343</v>
      </c>
    </row>
    <row spans="1:14" r="50">
      <c t="s" r="A50" s="4">
        <v>370</v>
      </c>
      <c t="n" r="L50" s="9">
        <v>2.96</v>
      </c>
    </row>
    <row spans="1:14" r="51">
      <c t="s" r="A51" s="4">
        <v>376</v>
      </c>
    </row>
    <row spans="1:14" r="52">
      <c t="s" r="A52" s="3">
        <v>343</v>
      </c>
    </row>
    <row spans="1:14" r="53">
      <c t="s" r="A53" s="4">
        <v>374</v>
      </c>
      <c t="s" r="I53" s="4">
        <v>237</v>
      </c>
    </row>
    <row spans="1:14" r="54">
      <c t="s" r="A54" s="4">
        <v>377</v>
      </c>
    </row>
    <row spans="1:14" r="55">
      <c t="s" r="A55" s="3">
        <v>343</v>
      </c>
    </row>
    <row spans="1:14" r="56">
      <c t="s" r="A56" s="4">
        <v>374</v>
      </c>
      <c t="s" r="I56" s="4">
        <v>378</v>
      </c>
    </row>
    <row spans="1:14" r="57">
      <c t="s" r="A57" s="4">
        <v>90</v>
      </c>
    </row>
    <row spans="1:14" r="58">
      <c t="s" r="A58" s="3">
        <v>343</v>
      </c>
    </row>
    <row spans="1:14" r="59">
      <c t="s" r="A59" s="4">
        <v>379</v>
      </c>
      <c t="n" r="I59" s="6">
        <v>1</v>
      </c>
    </row>
    <row spans="1:14" r="60">
      <c t="s" r="A60" s="4">
        <v>361</v>
      </c>
      <c t="n" r="I60" s="7">
        <v>87000</v>
      </c>
      <c t="n" r="J60" s="7">
        <v>470000</v>
      </c>
      <c t="n" r="K60" s="7">
        <v>127000</v>
      </c>
    </row>
    <row spans="1:14" r="61">
      <c t="s" r="A61" s="4">
        <v>380</v>
      </c>
      <c t="n" r="I61" s="6">
        <v>17000</v>
      </c>
    </row>
    <row spans="1:14" r="62">
      <c t="s" r="A62" s="4">
        <v>381</v>
      </c>
    </row>
    <row spans="1:14" r="63">
      <c t="s" r="A63" s="3">
        <v>343</v>
      </c>
    </row>
    <row spans="1:14" r="64">
      <c t="s" r="A64" s="4">
        <v>353</v>
      </c>
      <c t="n" r="B64" s="6">
        <v>4400000</v>
      </c>
    </row>
    <row spans="1:14" r="65">
      <c t="s" r="A65" s="4">
        <v>382</v>
      </c>
    </row>
    <row spans="1:14" r="66">
      <c t="s" r="A66" s="3">
        <v>343</v>
      </c>
    </row>
    <row spans="1:14" r="67">
      <c t="s" r="A67" s="4">
        <v>361</v>
      </c>
      <c t="n" r="I67" s="7">
        <v>6000000</v>
      </c>
      <c t="n" r="J67" s="7">
        <v>4700000</v>
      </c>
      <c t="n" r="K67" s="7">
        <v>5100000</v>
      </c>
    </row>
    <row spans="1:14" r="68">
      <c t="s" r="A68" s="4">
        <v>383</v>
      </c>
      <c t="n" r="I68" s="7">
        <v>12700000</v>
      </c>
    </row>
    <row spans="1:14" r="69">
      <c t="s" r="A69" s="4">
        <v>384</v>
      </c>
      <c t="s" r="I69" s="4">
        <v>385</v>
      </c>
    </row>
    <row spans="1:14" r="70">
      <c t="s" r="A70" s="4">
        <v>386</v>
      </c>
    </row>
    <row spans="1:14" r="71">
      <c t="s" r="A71" s="3">
        <v>343</v>
      </c>
    </row>
    <row spans="1:14" r="72">
      <c t="s" r="A72" s="4">
        <v>387</v>
      </c>
      <c t="n" r="G72" s="6">
        <v>529567</v>
      </c>
    </row>
    <row spans="1:14" r="73">
      <c t="s" r="A73" s="4">
        <v>346</v>
      </c>
      <c t="n" r="G73" s="6">
        <v>164666</v>
      </c>
    </row>
    <row spans="1:14" r="74">
      <c t="s" r="A74" s="4">
        <v>388</v>
      </c>
    </row>
    <row spans="1:14" r="75">
      <c t="s" r="A75" s="3">
        <v>343</v>
      </c>
    </row>
    <row spans="1:14" r="76">
      <c t="s" r="A76" s="4">
        <v>389</v>
      </c>
      <c t="n" r="N76" s="6">
        <v>4200000</v>
      </c>
    </row>
    <row spans="1:14" r="77">
      <c t="s" r="A77" s="4">
        <v>346</v>
      </c>
      <c t="n" r="E77" s="6">
        <v>4200000</v>
      </c>
    </row>
    <row spans="1:14" r="78">
      <c t="s" r="A78" s="4">
        <v>370</v>
      </c>
      <c t="n" r="E78" s="9">
        <v>2.96</v>
      </c>
    </row>
    <row spans="1:14" r="79">
      <c t="s" r="A79" s="4">
        <v>390</v>
      </c>
    </row>
    <row spans="1:14" r="80">
      <c t="s" r="A80" s="3">
        <v>343</v>
      </c>
    </row>
    <row spans="1:14" r="81">
      <c t="s" r="A81" s="4">
        <v>350</v>
      </c>
      <c t="n" r="I81" s="7">
        <v>12800000</v>
      </c>
    </row>
    <row spans="1:14" r="82">
      <c t="s" r="A82" s="4">
        <v>391</v>
      </c>
    </row>
    <row spans="1:14" r="83">
      <c t="s" r="A83" s="3">
        <v>343</v>
      </c>
    </row>
    <row spans="1:14" r="84">
      <c t="s" r="A84" s="4">
        <v>346</v>
      </c>
      <c t="n" r="F84" s="6">
        <v>6200000</v>
      </c>
    </row>
    <row spans="1:14" r="85">
      <c t="s" r="A85" s="4">
        <v>370</v>
      </c>
      <c t="n" r="E85" s="9">
        <v>4.05</v>
      </c>
    </row>
    <row spans="1:14" r="86">
      <c t="s" r="A86" s="4">
        <v>392</v>
      </c>
      <c t="n" r="I86" s="6">
        <v>2</v>
      </c>
    </row>
    <row spans="1:14" r="87">
      <c t="s" r="A87" s="4">
        <v>350</v>
      </c>
      <c t="n" r="F87" s="7">
        <v>17100000</v>
      </c>
    </row>
    <row spans="1:14" r="88">
      <c t="s" r="A88" s="4">
        <v>393</v>
      </c>
    </row>
    <row spans="1:14" r="89">
      <c t="s" r="A89" s="3">
        <v>343</v>
      </c>
    </row>
    <row spans="1:14" r="90">
      <c t="s" r="A90" s="4">
        <v>394</v>
      </c>
      <c t="s" r="I90" s="4">
        <v>395</v>
      </c>
    </row>
    <row spans="1:14" r="91">
      <c t="s" r="A91" s="4">
        <v>396</v>
      </c>
    </row>
    <row spans="1:14" r="92">
      <c t="s" r="A92" s="3">
        <v>343</v>
      </c>
    </row>
    <row spans="1:14" r="93">
      <c t="s" r="A93" s="4">
        <v>346</v>
      </c>
      <c t="n" r="F93" s="6">
        <v>3100000</v>
      </c>
    </row>
    <row spans="1:14" r="94">
      <c t="s" r="A94" s="4">
        <v>350</v>
      </c>
      <c t="n" r="F94" s="7">
        <v>59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t="s" r="A1" s="1">
        <v>397</v>
      </c>
      <c t="s" r="B1" s="2">
        <v>398</v>
      </c>
    </row>
    <row spans="1:2" r="2">
      <c t="s" r="A2" s="3">
        <v>343</v>
      </c>
    </row>
    <row spans="1:2" r="3">
      <c t="s" r="A3" s="4">
        <v>399</v>
      </c>
      <c t="n" r="B3" s="6">
        <v>24265</v>
      </c>
    </row>
    <row spans="1:2" r="4">
      <c t="s" r="A4" s="4">
        <v>400</v>
      </c>
    </row>
    <row spans="1:2" r="5">
      <c t="s" r="A5" s="3">
        <v>343</v>
      </c>
    </row>
    <row spans="1:2" r="6">
      <c t="s" r="A6" s="4">
        <v>399</v>
      </c>
      <c t="n" r="B6" s="6">
        <v>16195</v>
      </c>
    </row>
    <row spans="1:2" r="7">
      <c t="s" r="A7" s="4">
        <v>401</v>
      </c>
    </row>
    <row spans="1:2" r="8">
      <c t="s" r="A8" s="3">
        <v>343</v>
      </c>
    </row>
    <row spans="1:2" r="9">
      <c t="s" r="A9" s="4">
        <v>399</v>
      </c>
      <c t="n" r="B9" s="6">
        <v>807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402</v>
      </c>
      <c t="s" r="B1" s="2">
        <v>1</v>
      </c>
    </row>
    <row spans="1:4" r="2">
      <c t="s" r="B2" s="2">
        <v>2</v>
      </c>
      <c t="s" r="C2" s="2">
        <v>32</v>
      </c>
      <c t="s" r="D2" s="2">
        <v>70</v>
      </c>
    </row>
    <row spans="1:4" r="3">
      <c t="s" r="A3" s="3">
        <v>403</v>
      </c>
    </row>
    <row spans="1:4" r="4">
      <c t="s" r="A4" s="4">
        <v>404</v>
      </c>
      <c t="n" r="B4" s="6">
        <v>7546</v>
      </c>
      <c t="n" r="C4" s="6">
        <v>4926</v>
      </c>
      <c t="n" r="D4" s="6">
        <v>4055</v>
      </c>
    </row>
    <row spans="1:4" r="5">
      <c t="s" r="A5" s="4">
        <v>405</v>
      </c>
      <c t="n" r="B5" s="6">
        <v>4056</v>
      </c>
      <c t="n" r="C5" s="6">
        <v>3993</v>
      </c>
      <c t="n" r="D5" s="6">
        <v>3992</v>
      </c>
    </row>
    <row spans="1:4" r="6">
      <c t="s" r="A6" s="4">
        <v>406</v>
      </c>
      <c t="n" r="B6" s="6">
        <v>-4902</v>
      </c>
      <c t="n" r="C6" s="6">
        <v>-2140</v>
      </c>
      <c t="n" r="D6" s="6">
        <v>-3565</v>
      </c>
    </row>
    <row spans="1:4" r="7">
      <c t="s" r="A7" s="4">
        <v>407</v>
      </c>
      <c t="n" r="B7" s="6">
        <v>1370</v>
      </c>
      <c t="n" r="C7" s="6">
        <v>767</v>
      </c>
      <c t="n" r="D7" s="6">
        <v>444</v>
      </c>
    </row>
    <row spans="1:4" r="8">
      <c t="s" r="A8" s="4">
        <v>408</v>
      </c>
      <c t="n" r="B8" s="6">
        <v>8070</v>
      </c>
      <c t="n" r="C8" s="6">
        <v>7546</v>
      </c>
      <c t="n" r="D8" s="6">
        <v>4926</v>
      </c>
    </row>
    <row spans="1:4" r="9">
      <c t="s" r="A9" s="3">
        <v>409</v>
      </c>
    </row>
    <row spans="1:4" r="10">
      <c t="s" r="A10" s="4">
        <v>404</v>
      </c>
      <c t="n" r="B10" s="6">
        <v>14704</v>
      </c>
      <c t="n" r="C10" s="6">
        <v>14712</v>
      </c>
      <c t="n" r="D10" s="6">
        <v>11626</v>
      </c>
    </row>
    <row spans="1:4" r="11">
      <c t="s" r="A11" s="4">
        <v>406</v>
      </c>
      <c t="n" r="B11" s="6">
        <v>4902</v>
      </c>
      <c t="n" r="C11" s="6">
        <v>2140</v>
      </c>
      <c t="n" r="D11" s="6">
        <v>3565</v>
      </c>
    </row>
    <row spans="1:4" r="12">
      <c t="s" r="A12" s="4">
        <v>410</v>
      </c>
      <c t="n" r="B12" s="6">
        <v>-2041</v>
      </c>
      <c t="n" r="C12" s="6">
        <v>-1381</v>
      </c>
      <c t="n" r="D12" s="6">
        <v>-35</v>
      </c>
    </row>
    <row spans="1:4" r="13">
      <c t="s" r="A13" s="4">
        <v>411</v>
      </c>
      <c t="n" r="D13" s="6">
        <v>-444</v>
      </c>
    </row>
    <row spans="1:4" r="14">
      <c t="s" r="A14" s="4">
        <v>407</v>
      </c>
      <c t="n" r="B14" s="6">
        <v>-1370</v>
      </c>
      <c t="n" r="C14" s="6">
        <v>-767</v>
      </c>
    </row>
    <row spans="1:4" r="15">
      <c t="s" r="A15" s="4">
        <v>408</v>
      </c>
      <c t="n" r="B15" s="6">
        <v>16195</v>
      </c>
      <c t="n" r="C15" s="6">
        <v>14704</v>
      </c>
      <c t="n" r="D15" s="6">
        <v>14712</v>
      </c>
    </row>
    <row spans="1:4" r="16">
      <c t="s" r="A16" s="4">
        <v>412</v>
      </c>
      <c t="n" r="B16" s="6">
        <v>10639</v>
      </c>
    </row>
    <row spans="1:4" r="17">
      <c t="s" r="A17" s="4">
        <v>413</v>
      </c>
      <c t="n" r="B17" s="6">
        <v>16195</v>
      </c>
    </row>
    <row spans="1:4" r="18">
      <c t="s" r="A18" s="3">
        <v>414</v>
      </c>
    </row>
    <row spans="1:4" r="19">
      <c t="s" r="A19" s="4">
        <v>404</v>
      </c>
      <c t="n" r="B19" s="9">
        <v>2.62</v>
      </c>
      <c t="n" r="C19" s="9">
        <v>2.63</v>
      </c>
      <c t="n" r="D19" s="9">
        <v>2.9</v>
      </c>
    </row>
    <row spans="1:4" r="20">
      <c t="s" r="A20" s="4">
        <v>406</v>
      </c>
      <c t="n" r="B20" s="11">
        <v>3.88</v>
      </c>
      <c t="n" r="C20" s="11">
        <v>2.62</v>
      </c>
      <c t="n" r="D20" s="11">
        <v>1.98</v>
      </c>
    </row>
    <row spans="1:4" r="21">
      <c t="s" r="A21" s="4">
        <v>410</v>
      </c>
      <c t="n" r="B21" s="11">
        <v>2.55</v>
      </c>
      <c t="n" r="C21" s="11">
        <v>1.34</v>
      </c>
      <c t="n" r="D21" s="11">
        <v>1.58</v>
      </c>
    </row>
    <row spans="1:4" r="22">
      <c t="s" r="A22" s="4">
        <v>411</v>
      </c>
      <c t="n" r="D22" s="11">
        <v>4.58</v>
      </c>
    </row>
    <row spans="1:4" r="23">
      <c t="s" r="A23" s="4">
        <v>407</v>
      </c>
      <c t="n" r="B23" s="11">
        <v>3.07</v>
      </c>
      <c t="n" r="C23" s="11">
        <v>5.03</v>
      </c>
    </row>
    <row spans="1:4" r="24">
      <c t="s" r="A24" s="4">
        <v>408</v>
      </c>
      <c t="n" r="B24" s="11">
        <v>2.98</v>
      </c>
      <c t="n" r="C24" s="9">
        <v>2.62</v>
      </c>
      <c t="n" r="D24" s="9">
        <v>2.63</v>
      </c>
    </row>
    <row spans="1:4" r="25">
      <c t="s" r="A25" s="4">
        <v>412</v>
      </c>
      <c t="n" r="B25" s="11">
        <v>2.71</v>
      </c>
    </row>
    <row spans="1:4" r="26">
      <c t="s" r="A26" s="4">
        <v>413</v>
      </c>
      <c t="n" r="B26" s="9">
        <v>2.98</v>
      </c>
    </row>
    <row spans="1:4" r="27">
      <c t="s" r="A27" s="3">
        <v>415</v>
      </c>
    </row>
    <row spans="1:4" r="28">
      <c t="s" r="A28" s="4">
        <v>416</v>
      </c>
      <c t="s" r="B28" s="4">
        <v>417</v>
      </c>
    </row>
    <row spans="1:4" r="29">
      <c t="s" r="A29" s="4">
        <v>418</v>
      </c>
      <c t="s" r="B29" s="4">
        <v>419</v>
      </c>
    </row>
    <row spans="1:4" r="30">
      <c t="s" r="A30" s="4">
        <v>420</v>
      </c>
      <c t="s" r="B30" s="4">
        <v>417</v>
      </c>
    </row>
    <row spans="1:4" r="31">
      <c t="s" r="A31" s="3">
        <v>421</v>
      </c>
    </row>
    <row spans="1:4" r="32">
      <c t="s" r="A32" s="4">
        <v>422</v>
      </c>
      <c t="n" r="B32" s="7">
        <v>33318</v>
      </c>
    </row>
    <row spans="1:4" r="33">
      <c t="s" r="A33" s="4">
        <v>412</v>
      </c>
      <c t="n" r="B33" s="6">
        <v>24250</v>
      </c>
    </row>
    <row spans="1:4" r="34">
      <c t="s" r="A34" s="4">
        <v>413</v>
      </c>
      <c t="n" r="B34" s="7">
        <v>33318</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r="A1" s="1">
        <v>423</v>
      </c>
      <c t="s" r="B1" s="2">
        <v>1</v>
      </c>
    </row>
    <row spans="1:5" r="2">
      <c t="s" r="B2" s="2">
        <v>2</v>
      </c>
      <c t="s" r="C2" s="2">
        <v>32</v>
      </c>
      <c t="s" r="D2" s="2">
        <v>70</v>
      </c>
      <c t="s" r="E2" s="2">
        <v>305</v>
      </c>
    </row>
    <row spans="1:5" r="3">
      <c t="s" r="A3" s="3">
        <v>424</v>
      </c>
    </row>
    <row spans="1:5" r="4">
      <c t="s" r="A4" s="4">
        <v>425</v>
      </c>
      <c t="n" r="B4" s="6">
        <v>16195</v>
      </c>
      <c t="n" r="C4" s="6">
        <v>14704</v>
      </c>
      <c t="n" r="D4" s="6">
        <v>14712</v>
      </c>
      <c t="n" r="E4" s="6">
        <v>11626</v>
      </c>
    </row>
    <row spans="1:5" r="5">
      <c t="s" r="A5" s="4">
        <v>426</v>
      </c>
      <c t="s" r="B5" s="4">
        <v>417</v>
      </c>
    </row>
    <row spans="1:5" r="6">
      <c t="s" r="A6" s="4">
        <v>427</v>
      </c>
      <c t="n" r="B6" s="9">
        <v>2.98</v>
      </c>
      <c t="n" r="C6" s="9">
        <v>2.62</v>
      </c>
      <c t="n" r="D6" s="9">
        <v>2.63</v>
      </c>
      <c t="n" r="E6" s="9">
        <v>2.9</v>
      </c>
    </row>
    <row spans="1:5" r="7">
      <c t="s" r="A7" s="4">
        <v>428</v>
      </c>
      <c t="n" r="B7" s="7">
        <v>33318</v>
      </c>
    </row>
    <row spans="1:5" r="8">
      <c t="s" r="A8" s="4">
        <v>429</v>
      </c>
      <c t="n" r="B8" s="6">
        <v>10639</v>
      </c>
    </row>
    <row spans="1:5" r="9">
      <c t="s" r="A9" s="4">
        <v>430</v>
      </c>
      <c t="n" r="B9" s="9">
        <v>2.71</v>
      </c>
    </row>
    <row spans="1:5" r="10">
      <c t="s" r="A10" s="4">
        <v>431</v>
      </c>
      <c t="n" r="B10" s="7">
        <v>24250</v>
      </c>
    </row>
    <row spans="1:5" r="11">
      <c t="s" r="A11" s="4">
        <v>432</v>
      </c>
    </row>
    <row spans="1:5" r="12">
      <c t="s" r="A12" s="3">
        <v>424</v>
      </c>
    </row>
    <row spans="1:5" r="13">
      <c t="s" r="A13" s="4">
        <v>433</v>
      </c>
      <c t="n" r="B13" s="9">
        <v>0.96</v>
      </c>
    </row>
    <row spans="1:5" r="14">
      <c t="s" r="A14" s="4">
        <v>434</v>
      </c>
      <c t="n" r="B14" s="7">
        <v>2</v>
      </c>
    </row>
    <row spans="1:5" r="15">
      <c t="s" r="A15" s="4">
        <v>425</v>
      </c>
      <c t="n" r="B15" s="6">
        <v>3852</v>
      </c>
    </row>
    <row spans="1:5" r="16">
      <c t="s" r="A16" s="4">
        <v>426</v>
      </c>
      <c t="s" r="B16" s="4">
        <v>435</v>
      </c>
    </row>
    <row spans="1:5" r="17">
      <c t="s" r="A17" s="4">
        <v>427</v>
      </c>
      <c t="n" r="B17" s="9">
        <v>1.45</v>
      </c>
    </row>
    <row spans="1:5" r="18">
      <c t="s" r="A18" s="4">
        <v>428</v>
      </c>
      <c t="n" r="B18" s="7">
        <v>13564</v>
      </c>
    </row>
    <row spans="1:5" r="19">
      <c t="s" r="A19" s="4">
        <v>429</v>
      </c>
      <c t="n" r="B19" s="6">
        <v>3516</v>
      </c>
    </row>
    <row spans="1:5" r="20">
      <c t="s" r="A20" s="4">
        <v>430</v>
      </c>
      <c t="n" r="B20" s="9">
        <v>1.43</v>
      </c>
    </row>
    <row spans="1:5" r="21">
      <c t="s" r="A21" s="4">
        <v>431</v>
      </c>
      <c t="n" r="B21" s="7">
        <v>12482</v>
      </c>
    </row>
    <row spans="1:5" r="22">
      <c t="s" r="A22" s="4">
        <v>436</v>
      </c>
    </row>
    <row spans="1:5" r="23">
      <c t="s" r="A23" s="3">
        <v>424</v>
      </c>
    </row>
    <row spans="1:5" r="24">
      <c t="s" r="A24" s="4">
        <v>433</v>
      </c>
      <c t="n" r="B24" s="9">
        <v>2.01</v>
      </c>
    </row>
    <row spans="1:5" r="25">
      <c t="s" r="A25" s="4">
        <v>434</v>
      </c>
      <c t="n" r="B25" s="7">
        <v>3</v>
      </c>
    </row>
    <row spans="1:5" r="26">
      <c t="s" r="A26" s="4">
        <v>425</v>
      </c>
      <c t="n" r="B26" s="6">
        <v>3813</v>
      </c>
    </row>
    <row spans="1:5" r="27">
      <c t="s" r="A27" s="4">
        <v>426</v>
      </c>
      <c t="s" r="B27" s="4">
        <v>437</v>
      </c>
    </row>
    <row spans="1:5" r="28">
      <c t="s" r="A28" s="4">
        <v>427</v>
      </c>
      <c t="n" r="B28" s="9">
        <v>2.35</v>
      </c>
    </row>
    <row spans="1:5" r="29">
      <c t="s" r="A29" s="4">
        <v>428</v>
      </c>
      <c t="n" r="B29" s="7">
        <v>10037</v>
      </c>
    </row>
    <row spans="1:5" r="30">
      <c t="s" r="A30" s="4">
        <v>429</v>
      </c>
      <c t="n" r="B30" s="6">
        <v>2952</v>
      </c>
    </row>
    <row spans="1:5" r="31">
      <c t="s" r="A31" s="4">
        <v>430</v>
      </c>
      <c t="n" r="B31" s="9">
        <v>2.34</v>
      </c>
    </row>
    <row spans="1:5" r="32">
      <c t="s" r="A32" s="4">
        <v>431</v>
      </c>
      <c t="n" r="B32" s="7">
        <v>7784</v>
      </c>
    </row>
    <row spans="1:5" r="33">
      <c t="s" r="A33" s="4">
        <v>438</v>
      </c>
    </row>
    <row spans="1:5" r="34">
      <c t="s" r="A34" s="3">
        <v>424</v>
      </c>
    </row>
    <row spans="1:5" r="35">
      <c t="s" r="A35" s="4">
        <v>433</v>
      </c>
      <c t="n" r="B35" s="9">
        <v>3.01</v>
      </c>
    </row>
    <row spans="1:5" r="36">
      <c t="s" r="A36" s="4">
        <v>434</v>
      </c>
      <c t="n" r="B36" s="7">
        <v>4</v>
      </c>
    </row>
    <row spans="1:5" r="37">
      <c t="s" r="A37" s="4">
        <v>425</v>
      </c>
      <c t="n" r="B37" s="6">
        <v>4634</v>
      </c>
    </row>
    <row spans="1:5" r="38">
      <c t="s" r="A38" s="4">
        <v>426</v>
      </c>
      <c t="s" r="B38" s="4">
        <v>439</v>
      </c>
    </row>
    <row spans="1:5" r="39">
      <c t="s" r="A39" s="4">
        <v>427</v>
      </c>
      <c t="n" r="B39" s="9">
        <v>3.32</v>
      </c>
    </row>
    <row spans="1:5" r="40">
      <c t="s" r="A40" s="4">
        <v>428</v>
      </c>
      <c t="n" r="B40" s="7">
        <v>7677</v>
      </c>
    </row>
    <row spans="1:5" r="41">
      <c t="s" r="A41" s="4">
        <v>429</v>
      </c>
      <c t="n" r="B41" s="6">
        <v>1415</v>
      </c>
    </row>
    <row spans="1:5" r="42">
      <c t="s" r="A42" s="4">
        <v>430</v>
      </c>
      <c t="n" r="B42" s="9">
        <v>3.37</v>
      </c>
    </row>
    <row spans="1:5" r="43">
      <c t="s" r="A43" s="4">
        <v>431</v>
      </c>
      <c t="n" r="B43" s="7">
        <v>2275</v>
      </c>
    </row>
    <row spans="1:5" r="44">
      <c t="s" r="A44" s="4">
        <v>440</v>
      </c>
    </row>
    <row spans="1:5" r="45">
      <c t="s" r="A45" s="3">
        <v>424</v>
      </c>
    </row>
    <row spans="1:5" r="46">
      <c t="s" r="A46" s="4">
        <v>433</v>
      </c>
      <c t="n" r="B46" s="9">
        <v>4.01</v>
      </c>
    </row>
    <row spans="1:5" r="47">
      <c t="s" r="A47" s="4">
        <v>434</v>
      </c>
      <c t="n" r="B47" s="9">
        <v>6.55</v>
      </c>
    </row>
    <row spans="1:5" r="48">
      <c t="s" r="A48" s="4">
        <v>425</v>
      </c>
      <c t="n" r="B48" s="6">
        <v>3896</v>
      </c>
    </row>
    <row spans="1:5" r="49">
      <c t="s" r="A49" s="4">
        <v>426</v>
      </c>
      <c t="s" r="B49" s="4">
        <v>441</v>
      </c>
    </row>
    <row spans="1:5" r="50">
      <c t="s" r="A50" s="4">
        <v>427</v>
      </c>
      <c t="n" r="B50" s="9">
        <v>4.68</v>
      </c>
    </row>
    <row spans="1:5" r="51">
      <c t="s" r="A51" s="4">
        <v>428</v>
      </c>
      <c t="n" r="B51" s="7">
        <v>2040</v>
      </c>
    </row>
    <row spans="1:5" r="52">
      <c t="s" r="A52" s="4">
        <v>429</v>
      </c>
      <c t="n" r="B52" s="6">
        <v>2756</v>
      </c>
    </row>
    <row spans="1:5" r="53">
      <c t="s" r="A53" s="4">
        <v>430</v>
      </c>
      <c t="n" r="B53" s="9">
        <v>4.42</v>
      </c>
    </row>
    <row spans="1:5" r="54">
      <c t="s" r="A54" s="4">
        <v>431</v>
      </c>
      <c t="n" r="B54" s="7">
        <v>17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spans="1:4" r="1">
      <c t="s" r="A1" s="1">
        <v>442</v>
      </c>
      <c t="s" r="B1" s="2">
        <v>1</v>
      </c>
    </row>
    <row spans="1:4" r="2">
      <c t="s" r="B2" s="2">
        <v>2</v>
      </c>
      <c t="s" r="C2" s="2">
        <v>32</v>
      </c>
      <c t="s" r="D2" s="2">
        <v>70</v>
      </c>
    </row>
    <row spans="1:4" r="3">
      <c t="s" r="A3" s="3">
        <v>443</v>
      </c>
    </row>
    <row spans="1:4" r="4">
      <c t="s" r="A4" s="4">
        <v>444</v>
      </c>
      <c t="s" r="B4" s="4">
        <v>445</v>
      </c>
      <c t="s" r="C4" s="4">
        <v>446</v>
      </c>
      <c t="s" r="D4" s="4">
        <v>447</v>
      </c>
    </row>
    <row spans="1:4" r="5">
      <c t="s" r="A5" s="4">
        <v>448</v>
      </c>
      <c t="s" r="B5" s="4">
        <v>449</v>
      </c>
      <c t="s" r="C5" s="4">
        <v>450</v>
      </c>
      <c t="s" r="D5" s="4">
        <v>451</v>
      </c>
    </row>
    <row spans="1:4" r="6">
      <c t="s" r="A6" s="4">
        <v>452</v>
      </c>
      <c t="s" r="B6" s="4">
        <v>453</v>
      </c>
      <c t="s" r="C6" s="4">
        <v>454</v>
      </c>
      <c t="s" r="D6" s="4">
        <v>455</v>
      </c>
    </row>
    <row spans="1:4" r="7">
      <c t="s" r="A7" s="4">
        <v>456</v>
      </c>
      <c t="s" r="B7" s="4">
        <v>360</v>
      </c>
      <c t="s" r="C7" s="4">
        <v>360</v>
      </c>
      <c t="s" r="D7" s="4">
        <v>360</v>
      </c>
    </row>
    <row spans="1:4" r="8">
      <c t="s" r="A8" s="4">
        <v>457</v>
      </c>
      <c t="n" r="B8" s="9">
        <v>2.72</v>
      </c>
      <c t="n" r="C8" s="9">
        <v>1.77</v>
      </c>
      <c t="n" r="D8" s="9">
        <v>1.5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69</v>
      </c>
      <c t="s" r="B1" s="2">
        <v>1</v>
      </c>
    </row>
    <row spans="1:4" r="2">
      <c t="s" r="B2" s="2">
        <v>2</v>
      </c>
      <c t="s" r="C2" s="2">
        <v>32</v>
      </c>
      <c t="s" r="D2" s="2">
        <v>70</v>
      </c>
    </row>
    <row spans="1:4" r="3">
      <c t="s" r="A3" s="3">
        <v>71</v>
      </c>
    </row>
    <row spans="1:4" r="4">
      <c t="s" r="A4" s="4">
        <v>72</v>
      </c>
      <c t="n" r="B4" s="7">
        <v>50286</v>
      </c>
      <c t="n" r="C4" s="7">
        <v>26551</v>
      </c>
      <c t="n" r="D4" s="7">
        <v>10357</v>
      </c>
    </row>
    <row spans="1:4" r="5">
      <c t="s" r="A5" s="3">
        <v>73</v>
      </c>
    </row>
    <row spans="1:4" r="6">
      <c t="s" r="A6" s="4">
        <v>74</v>
      </c>
      <c t="n" r="B6" s="6">
        <v>1361</v>
      </c>
      <c t="n" r="C6" s="6">
        <v>882</v>
      </c>
      <c t="n" r="D6" s="6">
        <v>143</v>
      </c>
    </row>
    <row spans="1:4" r="7">
      <c t="s" r="A7" s="4">
        <v>75</v>
      </c>
      <c t="n" r="B7" s="6">
        <v>15419</v>
      </c>
      <c t="n" r="C7" s="6">
        <v>18372</v>
      </c>
      <c t="n" r="D7" s="6">
        <v>20470</v>
      </c>
    </row>
    <row spans="1:4" r="8">
      <c t="s" r="A8" s="4">
        <v>76</v>
      </c>
      <c t="n" r="B8" s="6">
        <v>36949</v>
      </c>
      <c t="n" r="C8" s="6">
        <v>34916</v>
      </c>
      <c t="n" r="D8" s="6">
        <v>31240</v>
      </c>
    </row>
    <row spans="1:4" r="9">
      <c t="s" r="A9" s="4">
        <v>77</v>
      </c>
      <c t="n" r="B9" s="6">
        <v>53729</v>
      </c>
      <c t="n" r="C9" s="6">
        <v>54170</v>
      </c>
      <c t="n" r="D9" s="6">
        <v>51853</v>
      </c>
    </row>
    <row spans="1:4" r="10">
      <c t="s" r="A10" s="4">
        <v>78</v>
      </c>
      <c t="n" r="B10" s="6">
        <v>-3443</v>
      </c>
      <c t="n" r="C10" s="6">
        <v>-27619</v>
      </c>
      <c t="n" r="D10" s="6">
        <v>-41496</v>
      </c>
    </row>
    <row spans="1:4" r="11">
      <c t="s" r="A11" s="4">
        <v>79</v>
      </c>
      <c t="n" r="B11" s="6">
        <v>-2965</v>
      </c>
      <c t="n" r="C11" s="6">
        <v>-3764</v>
      </c>
      <c t="n" r="D11" s="6">
        <v>-4515</v>
      </c>
    </row>
    <row spans="1:4" r="12">
      <c t="s" r="A12" s="4">
        <v>80</v>
      </c>
      <c t="n" r="B12" s="7">
        <v>-6408</v>
      </c>
      <c t="n" r="C12" s="7">
        <v>-31383</v>
      </c>
      <c t="n" r="D12" s="7">
        <v>-46011</v>
      </c>
    </row>
    <row spans="1:4" r="13">
      <c t="s" r="A13" s="4">
        <v>81</v>
      </c>
      <c t="n" r="B13" s="9">
        <v>-0.06</v>
      </c>
      <c t="n" r="C13" s="9">
        <v>-0.31</v>
      </c>
      <c t="n" r="D13" s="9">
        <v>-0.46</v>
      </c>
    </row>
    <row spans="1:4" r="14">
      <c t="s" r="A14" s="4">
        <v>82</v>
      </c>
      <c t="n" r="B14" s="6">
        <v>106883</v>
      </c>
      <c t="n" r="C14" s="6">
        <v>100978</v>
      </c>
      <c t="n" r="D14" s="6">
        <v>998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58</v>
      </c>
      <c t="s" r="B1" s="2">
        <v>1</v>
      </c>
    </row>
    <row spans="1:4" r="2">
      <c t="s" r="B2" s="2">
        <v>2</v>
      </c>
      <c t="s" r="C2" s="2">
        <v>32</v>
      </c>
      <c t="s" r="D2" s="2">
        <v>70</v>
      </c>
    </row>
    <row spans="1:4" r="3">
      <c t="s" r="A3" s="3">
        <v>459</v>
      </c>
    </row>
    <row spans="1:4" r="4">
      <c t="s" r="A4" s="4">
        <v>460</v>
      </c>
      <c t="n" r="B4" s="7">
        <v>6013</v>
      </c>
      <c t="n" r="C4" s="7">
        <v>5201</v>
      </c>
      <c t="n" r="D4" s="7">
        <v>5196</v>
      </c>
    </row>
    <row spans="1:4" r="5">
      <c t="s" r="A5" s="4">
        <v>461</v>
      </c>
    </row>
    <row spans="1:4" r="6">
      <c t="s" r="A6" s="3">
        <v>459</v>
      </c>
    </row>
    <row spans="1:4" r="7">
      <c t="s" r="A7" s="4">
        <v>460</v>
      </c>
      <c t="n" r="B7" s="6">
        <v>839</v>
      </c>
      <c t="n" r="C7" s="6">
        <v>723</v>
      </c>
      <c t="n" r="D7" s="6">
        <v>618</v>
      </c>
    </row>
    <row spans="1:4" r="8">
      <c t="s" r="A8" s="4">
        <v>462</v>
      </c>
    </row>
    <row spans="1:4" r="9">
      <c t="s" r="A9" s="3">
        <v>459</v>
      </c>
    </row>
    <row spans="1:4" r="10">
      <c t="s" r="A10" s="4">
        <v>460</v>
      </c>
      <c t="n" r="B10" s="7">
        <v>5174</v>
      </c>
      <c t="n" r="C10" s="7">
        <v>4478</v>
      </c>
      <c t="n" r="D10" s="7">
        <v>457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63</v>
      </c>
      <c t="s" r="B1" s="2">
        <v>1</v>
      </c>
    </row>
    <row spans="1:4" r="2">
      <c t="s" r="B2" s="2">
        <v>2</v>
      </c>
      <c t="s" r="C2" s="2">
        <v>32</v>
      </c>
      <c t="s" r="D2" s="2">
        <v>70</v>
      </c>
    </row>
    <row spans="1:4" r="3">
      <c t="s" r="A3" s="3">
        <v>464</v>
      </c>
    </row>
    <row spans="1:4" r="4">
      <c t="s" r="A4" s="4">
        <v>465</v>
      </c>
      <c t="n" r="B4" s="6">
        <v>16195</v>
      </c>
      <c t="n" r="C4" s="6">
        <v>22748</v>
      </c>
      <c t="n" r="D4" s="6">
        <v>23286</v>
      </c>
    </row>
    <row spans="1:4" r="5">
      <c t="s" r="A5" s="4">
        <v>400</v>
      </c>
    </row>
    <row spans="1:4" r="6">
      <c t="s" r="A6" s="3">
        <v>464</v>
      </c>
    </row>
    <row spans="1:4" r="7">
      <c t="s" r="A7" s="4">
        <v>465</v>
      </c>
      <c t="n" r="B7" s="6">
        <v>16195</v>
      </c>
      <c t="n" r="C7" s="6">
        <v>14704</v>
      </c>
      <c t="n" r="D7" s="6">
        <v>14712</v>
      </c>
    </row>
    <row spans="1:4" r="8">
      <c t="s" r="A8" s="4">
        <v>466</v>
      </c>
    </row>
    <row spans="1:4" r="9">
      <c t="s" r="A9" s="3">
        <v>464</v>
      </c>
    </row>
    <row spans="1:4" r="10">
      <c t="s" r="A10" s="4">
        <v>465</v>
      </c>
      <c t="n" r="C10" s="6">
        <v>8044</v>
      </c>
      <c t="n" r="D10" s="6">
        <v>857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r="A1" s="1">
        <v>467</v>
      </c>
      <c t="s" r="B1" s="2">
        <v>1</v>
      </c>
    </row>
    <row spans="1:4" r="2">
      <c t="s" r="B2" s="2">
        <v>2</v>
      </c>
      <c t="s" r="C2" s="2">
        <v>32</v>
      </c>
      <c t="s" r="D2" s="2">
        <v>70</v>
      </c>
    </row>
    <row spans="1:4" r="3">
      <c t="s" r="A3" s="3">
        <v>468</v>
      </c>
    </row>
    <row spans="1:4" r="4">
      <c t="s" r="A4" s="4">
        <v>469</v>
      </c>
      <c t="n" r="B4" s="7">
        <v>-2400</v>
      </c>
      <c t="n" r="C4" s="7">
        <v>15900</v>
      </c>
      <c t="n" r="D4" s="7">
        <v>15900</v>
      </c>
    </row>
    <row spans="1:4" r="5">
      <c t="s" r="A5" s="4">
        <v>470</v>
      </c>
      <c t="n" r="B5" s="6">
        <v>4342</v>
      </c>
      <c t="s" r="C5" s="4">
        <v>52</v>
      </c>
    </row>
    <row spans="1:4" r="6">
      <c t="s" r="A6" s="4">
        <v>471</v>
      </c>
    </row>
    <row spans="1:4" r="7">
      <c t="s" r="A7" s="3">
        <v>468</v>
      </c>
    </row>
    <row spans="1:4" r="8">
      <c t="s" r="A8" s="4">
        <v>472</v>
      </c>
      <c t="n" r="B8" s="6">
        <v>178100</v>
      </c>
    </row>
    <row spans="1:4" r="9">
      <c t="s" r="A9" s="4">
        <v>473</v>
      </c>
      <c t="n" r="B9" s="7">
        <v>17400</v>
      </c>
    </row>
    <row spans="1:4" r="10">
      <c t="s" r="A10" s="4">
        <v>474</v>
      </c>
    </row>
    <row spans="1:4" r="11">
      <c t="s" r="A11" s="3">
        <v>468</v>
      </c>
    </row>
    <row spans="1:4" r="12">
      <c t="s" r="A12" s="4">
        <v>475</v>
      </c>
      <c t="n" r="B12" s="6">
        <v>2019</v>
      </c>
    </row>
    <row spans="1:4" r="13">
      <c t="s" r="A13" s="4">
        <v>476</v>
      </c>
      <c t="n" r="B13" s="6">
        <v>2019</v>
      </c>
    </row>
    <row spans="1:4" r="14">
      <c t="s" r="A14" s="4">
        <v>477</v>
      </c>
    </row>
    <row spans="1:4" r="15">
      <c t="s" r="A15" s="3">
        <v>468</v>
      </c>
    </row>
    <row spans="1:4" r="16">
      <c t="s" r="A16" s="4">
        <v>475</v>
      </c>
      <c t="n" r="B16" s="6">
        <v>2035</v>
      </c>
    </row>
    <row spans="1:4" r="17">
      <c t="s" r="A17" s="4">
        <v>476</v>
      </c>
      <c t="n" r="B17" s="6">
        <v>2035</v>
      </c>
    </row>
    <row spans="1:4" r="18">
      <c t="s" r="A18" s="4">
        <v>478</v>
      </c>
    </row>
    <row spans="1:4" r="19">
      <c t="s" r="A19" s="3">
        <v>468</v>
      </c>
    </row>
    <row spans="1:4" r="20">
      <c t="s" r="A20" s="4">
        <v>472</v>
      </c>
      <c t="n" r="B20" s="7">
        <v>116200</v>
      </c>
    </row>
    <row spans="1:4" r="21">
      <c t="s" r="A21" s="4">
        <v>473</v>
      </c>
      <c t="n" r="B21" s="7">
        <v>2800</v>
      </c>
    </row>
    <row spans="1:4" r="22">
      <c t="s" r="A22" s="4">
        <v>479</v>
      </c>
    </row>
    <row spans="1:4" r="23">
      <c t="s" r="A23" s="3">
        <v>468</v>
      </c>
    </row>
    <row spans="1:4" r="24">
      <c t="s" r="A24" s="4">
        <v>475</v>
      </c>
      <c t="n" r="B24" s="6">
        <v>2016</v>
      </c>
    </row>
    <row spans="1:4" r="25">
      <c t="s" r="A25" s="4">
        <v>480</v>
      </c>
    </row>
    <row spans="1:4" r="26">
      <c t="s" r="A26" s="3">
        <v>468</v>
      </c>
    </row>
    <row spans="1:4" r="27">
      <c t="s" r="A27" s="4">
        <v>475</v>
      </c>
      <c t="n" r="B27" s="6">
        <v>2035</v>
      </c>
    </row>
    <row spans="1:4" r="28">
      <c t="s" r="A28" s="4">
        <v>481</v>
      </c>
    </row>
    <row spans="1:4" r="29">
      <c t="s" r="A29" s="3">
        <v>468</v>
      </c>
    </row>
    <row spans="1:4" r="30">
      <c t="s" r="A30" s="4">
        <v>472</v>
      </c>
      <c t="n" r="B30" s="7">
        <v>27900</v>
      </c>
    </row>
    <row spans="1:4" r="31">
      <c t="s" r="A31" s="4">
        <v>482</v>
      </c>
    </row>
    <row spans="1:4" r="32">
      <c t="s" r="A32" s="3">
        <v>468</v>
      </c>
    </row>
    <row spans="1:4" r="33">
      <c t="s" r="A33" s="4">
        <v>475</v>
      </c>
      <c t="n" r="B33" s="6">
        <v>2023</v>
      </c>
    </row>
    <row spans="1:4" r="34">
      <c t="s" r="A34" s="4">
        <v>483</v>
      </c>
    </row>
    <row spans="1:4" r="35">
      <c t="s" r="A35" s="3">
        <v>468</v>
      </c>
    </row>
    <row spans="1:4" r="36">
      <c t="s" r="A36" s="4">
        <v>475</v>
      </c>
      <c t="n" r="B36" s="6">
        <v>203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4</v>
      </c>
      <c t="s" r="B1" s="2">
        <v>2</v>
      </c>
      <c t="s" r="C1" s="2">
        <v>32</v>
      </c>
    </row>
    <row spans="1:3" r="2">
      <c t="s" r="A2" s="3">
        <v>485</v>
      </c>
    </row>
    <row spans="1:3" r="3">
      <c t="s" r="A3" s="4">
        <v>486</v>
      </c>
      <c t="n" r="B3" s="7">
        <v>68552</v>
      </c>
      <c t="n" r="C3" s="7">
        <v>65012</v>
      </c>
    </row>
    <row spans="1:3" r="4">
      <c t="s" r="A4" s="4">
        <v>487</v>
      </c>
      <c t="n" r="B4" s="6">
        <v>24876</v>
      </c>
      <c t="n" r="C4" s="6">
        <v>25567</v>
      </c>
    </row>
    <row spans="1:3" r="5">
      <c t="s" r="A5" s="4">
        <v>488</v>
      </c>
      <c t="n" r="B5" s="6">
        <v>19208</v>
      </c>
      <c t="n" r="C5" s="6">
        <v>22789</v>
      </c>
    </row>
    <row spans="1:3" r="6">
      <c t="s" r="A6" s="4">
        <v>489</v>
      </c>
      <c t="n" r="B6" s="6">
        <v>10423</v>
      </c>
      <c t="n" r="C6" s="6">
        <v>13296</v>
      </c>
    </row>
    <row spans="1:3" r="7">
      <c t="s" r="A7" s="4">
        <v>490</v>
      </c>
      <c t="n" r="B7" s="6">
        <v>6246</v>
      </c>
      <c t="n" r="C7" s="6">
        <v>6410</v>
      </c>
    </row>
    <row spans="1:3" r="8">
      <c t="s" r="A8" s="4">
        <v>300</v>
      </c>
      <c t="n" r="B8" s="6">
        <v>4345</v>
      </c>
      <c t="n" r="C8" s="6">
        <v>2995</v>
      </c>
    </row>
    <row spans="1:3" r="9">
      <c t="s" r="A9" s="4">
        <v>491</v>
      </c>
      <c t="n" r="B9" s="6">
        <v>133650</v>
      </c>
      <c t="n" r="C9" s="6">
        <v>136069</v>
      </c>
    </row>
    <row spans="1:3" r="10">
      <c t="s" r="A10" s="4">
        <v>492</v>
      </c>
      <c t="n" r="B10" s="7">
        <v>-133650</v>
      </c>
      <c t="n" r="C10" s="7">
        <v>-136069</v>
      </c>
    </row>
    <row spans="1:3" r="11">
      <c t="s" r="A11" s="4">
        <v>493</v>
      </c>
      <c t="s" r="B11" s="4">
        <v>52</v>
      </c>
      <c t="s" r="C11" s="4">
        <v>5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4</v>
      </c>
      <c t="s" r="B1" s="2">
        <v>1</v>
      </c>
    </row>
    <row spans="1:4" r="2">
      <c t="s" r="B2" s="2">
        <v>2</v>
      </c>
      <c t="s" r="C2" s="2">
        <v>32</v>
      </c>
      <c t="s" r="D2" s="2">
        <v>70</v>
      </c>
    </row>
    <row spans="1:4" r="3">
      <c t="s" r="A3" s="3">
        <v>153</v>
      </c>
    </row>
    <row spans="1:4" r="4">
      <c t="s" r="A4" s="4">
        <v>495</v>
      </c>
      <c t="n" r="B4" s="7">
        <v>-2178</v>
      </c>
      <c t="n" r="C4" s="7">
        <v>-10670</v>
      </c>
      <c t="n" r="D4" s="7">
        <v>-15644</v>
      </c>
    </row>
    <row spans="1:4" r="5">
      <c t="s" r="A5" s="4">
        <v>496</v>
      </c>
      <c t="n" r="B5" s="6">
        <v>2495</v>
      </c>
      <c t="n" r="C5" s="6">
        <v>11002</v>
      </c>
      <c t="n" r="D5" s="6">
        <v>16181</v>
      </c>
    </row>
    <row spans="1:4" r="6">
      <c t="s" r="A6" s="4">
        <v>497</v>
      </c>
      <c t="n" r="B6" s="6">
        <v>-445</v>
      </c>
      <c t="n" r="C6" s="6">
        <v>-1308</v>
      </c>
      <c t="n" r="D6" s="6">
        <v>-1515</v>
      </c>
    </row>
    <row spans="1:4" r="7">
      <c t="s" r="A7" s="4">
        <v>498</v>
      </c>
      <c t="n" r="C7" s="6">
        <v>249</v>
      </c>
      <c t="n" r="D7" s="6">
        <v>383</v>
      </c>
    </row>
    <row spans="1:4" r="8">
      <c t="s" r="A8" s="4">
        <v>499</v>
      </c>
      <c t="n" r="B8" s="6">
        <v>6</v>
      </c>
      <c t="n" r="C8" s="6">
        <v>673</v>
      </c>
      <c t="n" r="D8" s="6">
        <v>567</v>
      </c>
    </row>
    <row spans="1:4" r="9">
      <c t="s" r="A9" s="4">
        <v>300</v>
      </c>
      <c t="n" r="B9" s="7">
        <v>122</v>
      </c>
      <c t="n" r="C9" s="7">
        <v>54</v>
      </c>
      <c t="n" r="D9" s="7">
        <v>28</v>
      </c>
    </row>
    <row spans="1:4" r="10">
      <c t="s" r="A10" s="4">
        <v>91</v>
      </c>
      <c t="s" r="B10" s="4">
        <v>52</v>
      </c>
      <c t="s" r="C10" s="4">
        <v>52</v>
      </c>
      <c t="s" r="D10" s="4">
        <v>5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00</v>
      </c>
      <c t="s" r="B1" s="2">
        <v>1</v>
      </c>
    </row>
    <row spans="1:2" r="2">
      <c t="s" r="B2" s="2">
        <v>247</v>
      </c>
    </row>
    <row spans="1:2" r="3">
      <c t="s" r="A3" s="3">
        <v>153</v>
      </c>
    </row>
    <row spans="1:2" r="4">
      <c t="s" r="A4" s="4">
        <v>404</v>
      </c>
      <c t="s" r="B4" s="4">
        <v>52</v>
      </c>
    </row>
    <row spans="1:2" r="5">
      <c t="s" r="A5" s="4">
        <v>501</v>
      </c>
      <c t="n" r="B5" s="7">
        <v>4173</v>
      </c>
    </row>
    <row spans="1:2" r="6">
      <c t="s" r="A6" s="4">
        <v>502</v>
      </c>
      <c t="n" r="B6" s="6">
        <v>169</v>
      </c>
    </row>
    <row spans="1:2" r="7">
      <c t="s" r="A7" s="4">
        <v>408</v>
      </c>
      <c t="n" r="B7" s="7">
        <v>4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spans="1:2" r="1">
      <c t="s" r="A1" s="1">
        <v>503</v>
      </c>
      <c t="s" r="B1" s="2">
        <v>247</v>
      </c>
    </row>
    <row spans="1:2" r="2">
      <c t="s" r="A2" s="3">
        <v>155</v>
      </c>
    </row>
    <row spans="1:2" r="3">
      <c t="s" r="A3" s="4">
        <v>504</v>
      </c>
      <c t="n" r="B3"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05</v>
      </c>
      <c t="s" r="B1" s="2">
        <v>506</v>
      </c>
      <c t="s" r="J1" s="2">
        <v>1</v>
      </c>
    </row>
    <row spans="1:12" r="2">
      <c t="s" r="B2" s="2">
        <v>2</v>
      </c>
      <c t="s" r="C2" s="2">
        <v>507</v>
      </c>
      <c t="s" r="D2" s="2">
        <v>4</v>
      </c>
      <c t="s" r="E2" s="2">
        <v>508</v>
      </c>
      <c t="s" r="F2" s="2">
        <v>32</v>
      </c>
      <c t="s" r="G2" s="2">
        <v>509</v>
      </c>
      <c t="s" r="H2" s="2">
        <v>510</v>
      </c>
      <c t="s" r="I2" s="2">
        <v>511</v>
      </c>
      <c t="s" r="J2" s="2">
        <v>2</v>
      </c>
      <c t="s" r="K2" s="2">
        <v>32</v>
      </c>
      <c t="s" r="L2" s="2">
        <v>70</v>
      </c>
    </row>
    <row spans="1:12" r="3">
      <c t="s" r="A3" s="3">
        <v>158</v>
      </c>
    </row>
    <row spans="1:12" r="4">
      <c t="s" r="A4" s="4">
        <v>72</v>
      </c>
      <c t="n" r="B4" s="7">
        <v>14967</v>
      </c>
      <c t="n" r="C4" s="7">
        <v>13261</v>
      </c>
      <c t="n" r="D4" s="7">
        <v>11956</v>
      </c>
      <c t="n" r="E4" s="7">
        <v>10102</v>
      </c>
      <c t="n" r="F4" s="7">
        <v>9013</v>
      </c>
      <c t="n" r="G4" s="7">
        <v>7282</v>
      </c>
      <c t="n" r="H4" s="7">
        <v>5851</v>
      </c>
      <c t="n" r="I4" s="7">
        <v>4405</v>
      </c>
      <c t="n" r="J4" s="7">
        <v>50286</v>
      </c>
      <c t="n" r="K4" s="7">
        <v>26551</v>
      </c>
      <c t="n" r="L4" s="7">
        <v>10357</v>
      </c>
    </row>
    <row spans="1:12" r="5">
      <c t="s" r="A5" s="4">
        <v>512</v>
      </c>
      <c t="n" r="B5" s="6">
        <v>14603</v>
      </c>
      <c t="n" r="C5" s="6">
        <v>13005</v>
      </c>
      <c t="n" r="D5" s="6">
        <v>11517</v>
      </c>
      <c t="n" r="E5" s="6">
        <v>9800</v>
      </c>
      <c t="n" r="F5" s="6">
        <v>8755</v>
      </c>
      <c t="n" r="G5" s="6">
        <v>7047</v>
      </c>
      <c t="n" r="H5" s="6">
        <v>5636</v>
      </c>
      <c t="n" r="I5" s="6">
        <v>4231</v>
      </c>
    </row>
    <row spans="1:12" r="6">
      <c t="s" r="A6" s="4">
        <v>513</v>
      </c>
      <c t="n" r="B6" s="7">
        <v>959</v>
      </c>
      <c t="n" r="C6" s="7">
        <v>-601</v>
      </c>
      <c t="n" r="D6" s="7">
        <v>-1936</v>
      </c>
      <c t="n" r="E6" s="7">
        <v>-4830</v>
      </c>
      <c t="n" r="F6" s="7">
        <v>-3895</v>
      </c>
      <c t="n" r="G6" s="7">
        <v>-6006</v>
      </c>
      <c t="n" r="H6" s="7">
        <v>-7552</v>
      </c>
      <c t="n" r="I6" s="7">
        <v>-13930</v>
      </c>
      <c t="n" r="J6" s="7">
        <v>-6408</v>
      </c>
      <c t="n" r="K6" s="7">
        <v>-31383</v>
      </c>
      <c t="n" r="L6" s="7">
        <v>-46011</v>
      </c>
    </row>
    <row spans="1:12" r="7">
      <c t="s" r="A7" s="4">
        <v>514</v>
      </c>
      <c t="n" r="B7" s="9">
        <v>0.01</v>
      </c>
      <c t="n" r="C7" s="9">
        <v>-0.01</v>
      </c>
      <c t="n" r="D7" s="9">
        <v>-0.02</v>
      </c>
      <c t="n" r="E7" s="9">
        <v>-0.05</v>
      </c>
      <c t="n" r="F7" s="9">
        <v>-0.04</v>
      </c>
      <c t="n" r="G7" s="9">
        <v>-0.06</v>
      </c>
      <c t="n" r="H7" s="9">
        <v>-0.07000000000000001</v>
      </c>
      <c t="n" r="I7" s="9">
        <v>-0.14</v>
      </c>
      <c t="n" r="J7" s="9">
        <v>-0.06</v>
      </c>
      <c t="n" r="K7" s="9">
        <v>-0.31</v>
      </c>
      <c t="n" r="L7" s="9">
        <v>-0.4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80"/>
    <col customWidth="1" max="2" min="2" width="22"/>
    <col customWidth="1" max="3" min="3" width="68"/>
    <col customWidth="1" max="4" min="4" width="57"/>
    <col customWidth="1" max="5" min="5" width="36"/>
    <col customWidth="1" max="6" min="6" width="29"/>
    <col customWidth="1" max="7" min="7" width="33"/>
    <col customWidth="1" max="8" min="8" width="22"/>
    <col customWidth="1" max="9" min="9" width="10"/>
  </cols>
  <sheetData>
    <row spans="1:9" r="1">
      <c t="s" r="A1" s="1">
        <v>83</v>
      </c>
      <c t="s" r="B1" s="2">
        <v>84</v>
      </c>
      <c t="s" r="C1" s="2">
        <v>85</v>
      </c>
      <c t="s" r="D1" s="2">
        <v>86</v>
      </c>
      <c t="s" r="E1" s="2">
        <v>87</v>
      </c>
      <c t="s" r="F1" s="2">
        <v>88</v>
      </c>
      <c t="s" r="G1" s="2">
        <v>89</v>
      </c>
      <c t="s" r="H1" s="2">
        <v>90</v>
      </c>
      <c t="s" r="I1" s="2">
        <v>91</v>
      </c>
    </row>
    <row spans="1:9" r="2">
      <c t="s" r="A2" s="4">
        <v>92</v>
      </c>
      <c t="n" r="B2" s="6">
        <v>99814</v>
      </c>
    </row>
    <row spans="1:9" r="3">
      <c t="s" r="A3" s="4">
        <v>93</v>
      </c>
      <c t="n" r="B3" s="7">
        <v>100</v>
      </c>
      <c t="n" r="E3" s="7">
        <v>308283</v>
      </c>
      <c t="n" r="F3" s="7">
        <v>-246606</v>
      </c>
      <c t="n" r="I3" s="7">
        <v>61777</v>
      </c>
    </row>
    <row spans="1:9" r="4">
      <c t="s" r="A4" s="4">
        <v>94</v>
      </c>
      <c t="n" r="B4" s="6">
        <v>35</v>
      </c>
      <c t="n" r="I4" s="6">
        <v>35</v>
      </c>
    </row>
    <row spans="1:9" r="5">
      <c t="s" r="A5" s="4">
        <v>95</v>
      </c>
      <c t="n" r="E5" s="6">
        <v>55</v>
      </c>
      <c t="n" r="I5" s="7">
        <v>55</v>
      </c>
    </row>
    <row spans="1:9" r="6">
      <c t="s" r="A6" s="4">
        <v>96</v>
      </c>
      <c t="n" r="C6" s="7">
        <v>5069</v>
      </c>
      <c t="n" r="D6" s="7">
        <v>127</v>
      </c>
      <c t="n" r="G6" s="7">
        <v>5069</v>
      </c>
      <c t="n" r="H6" s="7">
        <v>127</v>
      </c>
    </row>
    <row spans="1:9" r="7">
      <c t="s" r="A7" s="4">
        <v>80</v>
      </c>
      <c t="n" r="F7" s="6">
        <v>-46011</v>
      </c>
      <c t="n" r="I7" s="6">
        <v>-46011</v>
      </c>
    </row>
    <row spans="1:9" r="8">
      <c t="s" r="A8" s="4">
        <v>97</v>
      </c>
      <c t="n" r="B8" s="6">
        <v>99849</v>
      </c>
    </row>
    <row spans="1:9" r="9">
      <c t="s" r="A9" s="4">
        <v>98</v>
      </c>
      <c t="n" r="B9" s="7">
        <v>100</v>
      </c>
      <c t="n" r="E9" s="6">
        <v>313534</v>
      </c>
      <c t="n" r="F9" s="6">
        <v>-292617</v>
      </c>
      <c t="n" r="I9" s="7">
        <v>21017</v>
      </c>
    </row>
    <row spans="1:9" r="10">
      <c t="s" r="A10" s="4">
        <v>94</v>
      </c>
      <c t="n" r="B10" s="6">
        <v>1381</v>
      </c>
      <c t="n" r="I10" s="6">
        <v>1381</v>
      </c>
    </row>
    <row spans="1:9" r="11">
      <c t="s" r="A11" s="4">
        <v>95</v>
      </c>
      <c t="n" r="B11" s="7">
        <v>1</v>
      </c>
      <c t="n" r="E11" s="6">
        <v>1776</v>
      </c>
      <c t="n" r="I11" s="7">
        <v>1777</v>
      </c>
    </row>
    <row spans="1:9" r="12">
      <c t="s" r="A12" s="4">
        <v>99</v>
      </c>
      <c t="n" r="B12" s="6">
        <v>165</v>
      </c>
    </row>
    <row spans="1:9" r="13">
      <c t="s" r="A13" s="4">
        <v>96</v>
      </c>
      <c t="n" r="C13" s="6">
        <v>4731</v>
      </c>
      <c t="n" r="D13" s="6">
        <v>470</v>
      </c>
      <c t="n" r="G13" s="6">
        <v>4731</v>
      </c>
      <c t="n" r="H13" s="6">
        <v>470</v>
      </c>
    </row>
    <row spans="1:9" r="14">
      <c t="s" r="A14" s="4">
        <v>80</v>
      </c>
      <c t="n" r="F14" s="6">
        <v>-31383</v>
      </c>
      <c t="n" r="I14" s="6">
        <v>-31383</v>
      </c>
    </row>
    <row spans="1:9" r="15">
      <c t="s" r="A15" s="4">
        <v>100</v>
      </c>
      <c t="n" r="B15" s="6">
        <v>101395</v>
      </c>
    </row>
    <row spans="1:9" r="16">
      <c t="s" r="A16" s="4">
        <v>101</v>
      </c>
      <c t="n" r="B16" s="7">
        <v>101</v>
      </c>
      <c t="n" r="E16" s="6">
        <v>320511</v>
      </c>
      <c t="n" r="F16" s="6">
        <v>-324000</v>
      </c>
      <c t="n" r="I16" s="7">
        <v>-3388</v>
      </c>
    </row>
    <row spans="1:9" r="17">
      <c t="s" r="A17" s="4">
        <v>94</v>
      </c>
      <c t="n" r="B17" s="6">
        <v>2041</v>
      </c>
      <c t="n" r="I17" s="6">
        <v>2041</v>
      </c>
    </row>
    <row spans="1:9" r="18">
      <c t="s" r="A18" s="4">
        <v>95</v>
      </c>
      <c t="n" r="B18" s="7">
        <v>3</v>
      </c>
      <c t="n" r="E18" s="6">
        <v>5190</v>
      </c>
      <c t="n" r="I18" s="7">
        <v>5193</v>
      </c>
    </row>
    <row spans="1:9" r="19">
      <c t="s" r="A19" s="4">
        <v>99</v>
      </c>
      <c t="n" r="B19" s="6">
        <v>6206</v>
      </c>
    </row>
    <row spans="1:9" r="20">
      <c t="s" r="A20" s="4">
        <v>102</v>
      </c>
      <c t="n" r="B20" s="7">
        <v>6</v>
      </c>
      <c t="n" r="E20" s="6">
        <v>17082</v>
      </c>
      <c t="n" r="I20" s="6">
        <v>17088</v>
      </c>
    </row>
    <row spans="1:9" r="21">
      <c t="s" r="A21" s="4">
        <v>96</v>
      </c>
      <c t="n" r="C21" s="7">
        <v>5926</v>
      </c>
      <c t="n" r="D21" s="7">
        <v>87</v>
      </c>
      <c t="n" r="G21" s="7">
        <v>5926</v>
      </c>
      <c t="n" r="H21" s="7">
        <v>87</v>
      </c>
    </row>
    <row spans="1:9" r="22">
      <c t="s" r="A22" s="4">
        <v>80</v>
      </c>
      <c t="n" r="F22" s="6">
        <v>-6408</v>
      </c>
      <c t="n" r="I22" s="6">
        <v>-6408</v>
      </c>
    </row>
    <row spans="1:9" r="23">
      <c t="s" r="A23" s="4">
        <v>103</v>
      </c>
      <c t="n" r="B23" s="6">
        <v>109642</v>
      </c>
    </row>
    <row spans="1:9" r="24">
      <c t="s" r="A24" s="4">
        <v>104</v>
      </c>
      <c t="n" r="B24" s="7">
        <v>110</v>
      </c>
      <c t="n" r="E24" s="7">
        <v>348796</v>
      </c>
      <c t="n" r="F24" s="7">
        <v>-330408</v>
      </c>
      <c t="n" r="I24" s="7">
        <v>184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05</v>
      </c>
      <c t="s" r="B1" s="2">
        <v>1</v>
      </c>
    </row>
    <row spans="1:4" r="2">
      <c t="s" r="B2" s="2">
        <v>2</v>
      </c>
      <c t="s" r="C2" s="2">
        <v>32</v>
      </c>
      <c t="s" r="D2" s="2">
        <v>70</v>
      </c>
    </row>
    <row spans="1:4" r="3">
      <c t="s" r="A3" s="3">
        <v>106</v>
      </c>
    </row>
    <row spans="1:4" r="4">
      <c t="s" r="A4" s="4">
        <v>107</v>
      </c>
      <c t="n" r="B4" s="7">
        <v>-6408</v>
      </c>
      <c t="n" r="C4" s="7">
        <v>-31383</v>
      </c>
      <c t="n" r="D4" s="7">
        <v>-46011</v>
      </c>
    </row>
    <row spans="1:4" r="5">
      <c t="s" r="A5" s="3">
        <v>108</v>
      </c>
    </row>
    <row spans="1:4" r="6">
      <c t="s" r="A6" s="4">
        <v>96</v>
      </c>
      <c t="n" r="B6" s="6">
        <v>6013</v>
      </c>
      <c t="n" r="C6" s="6">
        <v>5201</v>
      </c>
      <c t="n" r="D6" s="6">
        <v>5196</v>
      </c>
    </row>
    <row spans="1:4" r="7">
      <c t="s" r="A7" s="4">
        <v>109</v>
      </c>
      <c t="n" r="B7" s="6">
        <v>2848</v>
      </c>
      <c t="n" r="C7" s="6">
        <v>3678</v>
      </c>
      <c t="n" r="D7" s="6">
        <v>4410</v>
      </c>
    </row>
    <row spans="1:4" r="8">
      <c t="s" r="A8" s="4">
        <v>110</v>
      </c>
      <c t="n" r="B8" s="6">
        <v>22</v>
      </c>
      <c t="n" r="C8" s="6">
        <v>29</v>
      </c>
      <c t="n" r="D8" s="6">
        <v>35</v>
      </c>
    </row>
    <row spans="1:4" r="9">
      <c t="s" r="A9" s="4">
        <v>111</v>
      </c>
      <c t="n" r="B9" s="6">
        <v>155</v>
      </c>
      <c t="n" r="C9" s="6">
        <v>141</v>
      </c>
      <c t="n" r="D9" s="6">
        <v>74</v>
      </c>
    </row>
    <row spans="1:4" r="10">
      <c t="s" r="A10" s="3">
        <v>112</v>
      </c>
    </row>
    <row spans="1:4" r="11">
      <c t="s" r="A11" s="4">
        <v>35</v>
      </c>
      <c t="n" r="B11" s="6">
        <v>-2887</v>
      </c>
      <c t="n" r="C11" s="6">
        <v>-1906</v>
      </c>
      <c t="n" r="D11" s="6">
        <v>-871</v>
      </c>
    </row>
    <row spans="1:4" r="12">
      <c t="s" r="A12" s="4">
        <v>36</v>
      </c>
      <c t="n" r="B12" s="6">
        <v>815</v>
      </c>
      <c t="n" r="C12" s="6">
        <v>249</v>
      </c>
      <c t="n" r="D12" s="6">
        <v>-883</v>
      </c>
    </row>
    <row spans="1:4" r="13">
      <c t="s" r="A13" s="4">
        <v>37</v>
      </c>
      <c t="n" r="B13" s="6">
        <v>799</v>
      </c>
      <c t="n" r="C13" s="6">
        <v>-531</v>
      </c>
      <c t="n" r="D13" s="6">
        <v>-290</v>
      </c>
    </row>
    <row spans="1:4" r="14">
      <c t="s" r="A14" s="4">
        <v>41</v>
      </c>
      <c t="n" r="B14" s="6">
        <v>-7</v>
      </c>
      <c t="n" r="C14" s="6">
        <v>10</v>
      </c>
      <c t="n" r="D14" s="6">
        <v>-4</v>
      </c>
    </row>
    <row spans="1:4" r="15">
      <c t="s" r="A15" s="4">
        <v>44</v>
      </c>
      <c t="n" r="B15" s="6">
        <v>-561</v>
      </c>
      <c t="n" r="C15" s="6">
        <v>-495</v>
      </c>
      <c t="n" r="D15" s="6">
        <v>-1423</v>
      </c>
    </row>
    <row spans="1:4" r="16">
      <c t="s" r="A16" s="4">
        <v>45</v>
      </c>
      <c t="n" r="B16" s="6">
        <v>835</v>
      </c>
      <c t="n" r="C16" s="6">
        <v>-2952</v>
      </c>
      <c t="n" r="D16" s="6">
        <v>2445</v>
      </c>
    </row>
    <row spans="1:4" r="17">
      <c t="s" r="A17" s="4">
        <v>46</v>
      </c>
      <c t="n" r="B17" s="6">
        <v>1381</v>
      </c>
      <c t="n" r="C17" s="6">
        <v>575</v>
      </c>
      <c t="n" r="D17" s="6">
        <v>255</v>
      </c>
    </row>
    <row spans="1:4" r="18">
      <c t="s" r="A18" s="4">
        <v>48</v>
      </c>
      <c t="n" r="B18" s="6">
        <v>125</v>
      </c>
      <c t="n" r="C18" s="6">
        <v>8</v>
      </c>
      <c t="n" r="D18" s="6">
        <v>9</v>
      </c>
    </row>
    <row spans="1:4" r="19">
      <c t="s" r="A19" s="4">
        <v>113</v>
      </c>
      <c t="n" r="B19" s="6">
        <v>3130</v>
      </c>
      <c t="n" r="C19" s="6">
        <v>-27376</v>
      </c>
      <c t="n" r="D19" s="6">
        <v>-37058</v>
      </c>
    </row>
    <row spans="1:4" r="20">
      <c t="s" r="A20" s="3">
        <v>114</v>
      </c>
    </row>
    <row spans="1:4" r="21">
      <c t="s" r="A21" s="4">
        <v>115</v>
      </c>
      <c t="n" r="B21" s="6">
        <v>-17</v>
      </c>
      <c t="n" r="C21" s="6">
        <v>-174</v>
      </c>
      <c t="n" r="D21" s="6">
        <v>-127</v>
      </c>
    </row>
    <row spans="1:4" r="22">
      <c t="s" r="A22" s="4">
        <v>116</v>
      </c>
      <c t="n" r="B22" s="6">
        <v>-17</v>
      </c>
      <c t="n" r="C22" s="6">
        <v>-174</v>
      </c>
      <c t="n" r="D22" s="6">
        <v>-127</v>
      </c>
    </row>
    <row spans="1:4" r="23">
      <c t="s" r="A23" s="3">
        <v>117</v>
      </c>
    </row>
    <row spans="1:4" r="24">
      <c t="s" r="A24" s="4">
        <v>118</v>
      </c>
      <c t="n" r="B24" s="6">
        <v>17088</v>
      </c>
    </row>
    <row spans="1:4" r="25">
      <c t="s" r="A25" s="4">
        <v>119</v>
      </c>
      <c t="n" r="B25" s="6">
        <v>5193</v>
      </c>
      <c t="n" r="C25" s="6">
        <v>1777</v>
      </c>
      <c t="n" r="D25" s="6">
        <v>55</v>
      </c>
    </row>
    <row spans="1:4" r="26">
      <c t="s" r="A26" s="4">
        <v>120</v>
      </c>
      <c t="n" r="B26" s="6">
        <v>-9207</v>
      </c>
      <c t="n" r="C26" s="6">
        <v>-4856</v>
      </c>
      <c t="n" r="D26" s="6">
        <v>-1025</v>
      </c>
    </row>
    <row spans="1:4" r="27">
      <c t="s" r="A27" s="4">
        <v>121</v>
      </c>
      <c t="n" r="B27" s="6">
        <v>13074</v>
      </c>
      <c t="n" r="C27" s="6">
        <v>-3079</v>
      </c>
      <c t="n" r="D27" s="6">
        <v>-970</v>
      </c>
    </row>
    <row spans="1:4" r="28">
      <c t="s" r="A28" s="4">
        <v>122</v>
      </c>
      <c t="n" r="B28" s="6">
        <v>16187</v>
      </c>
      <c t="n" r="C28" s="6">
        <v>-30629</v>
      </c>
      <c t="n" r="D28" s="6">
        <v>-38155</v>
      </c>
    </row>
    <row spans="1:4" r="29">
      <c t="s" r="A29" s="4">
        <v>123</v>
      </c>
      <c t="n" r="B29" s="6">
        <v>24248</v>
      </c>
      <c t="n" r="C29" s="6">
        <v>54877</v>
      </c>
      <c t="n" r="D29" s="6">
        <v>93032</v>
      </c>
    </row>
    <row spans="1:4" r="30">
      <c t="s" r="A30" s="4">
        <v>124</v>
      </c>
      <c t="n" r="B30" s="7">
        <v>40435</v>
      </c>
      <c t="n" r="C30" s="7">
        <v>24248</v>
      </c>
      <c t="n" r="D30" s="7">
        <v>5487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25</v>
      </c>
      <c t="s" r="B1" s="2">
        <v>1</v>
      </c>
    </row>
    <row spans="1:2" r="2">
      <c t="s" r="B2" s="2">
        <v>2</v>
      </c>
    </row>
    <row spans="1:2" r="3">
      <c t="s" r="A3" s="3">
        <v>126</v>
      </c>
    </row>
    <row spans="1:2" r="4">
      <c t="s" r="A4" s="4">
        <v>125</v>
      </c>
      <c t="s" r="B4" s="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28</v>
      </c>
      <c t="s" r="B1" s="2">
        <v>1</v>
      </c>
    </row>
    <row spans="1:2" r="2">
      <c t="s" r="B2" s="2">
        <v>2</v>
      </c>
    </row>
    <row spans="1:2" r="3">
      <c t="s" r="A3" s="3">
        <v>129</v>
      </c>
    </row>
    <row spans="1:2" r="4">
      <c t="s" r="A4" s="4">
        <v>128</v>
      </c>
      <c t="s" r="B4"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31</v>
      </c>
      <c t="s" r="B1" s="2">
        <v>1</v>
      </c>
    </row>
    <row spans="1:2" r="2">
      <c t="s" r="B2" s="2">
        <v>2</v>
      </c>
    </row>
    <row spans="1:2" r="3">
      <c t="s" r="A3" s="3">
        <v>132</v>
      </c>
    </row>
    <row spans="1:2" r="4">
      <c t="s" r="A4" s="4">
        <v>131</v>
      </c>
      <c t="s" r="B4" s="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BALANCE SHEETS</vt:lpstr>
      <vt:lpstr>BALANCE SHEETS (Parenthetical)</vt:lpstr>
      <vt:lpstr>STATEMENTS OF COMPREHENSIVE LOS</vt:lpstr>
      <vt:lpstr>STATEMENTS OF STOCKHOLDERS EQUI</vt:lpstr>
      <vt:lpstr>STATEMENTS OF CASH FLOWS</vt:lpstr>
      <vt:lpstr>Basis of Presentation and Summa</vt:lpstr>
      <vt:lpstr>Significant Agreements</vt:lpstr>
      <vt:lpstr>Fair Value of Financial Instrum</vt:lpstr>
      <vt:lpstr>Composition of Certain Balance </vt:lpstr>
      <vt:lpstr>Long-Term Obligation</vt:lpstr>
      <vt:lpstr>Lease Obligations</vt:lpstr>
      <vt:lpstr>Related Party Transactions</vt:lpstr>
      <vt:lpstr>Preferred Stock and Stockholder</vt:lpstr>
      <vt:lpstr>Net Loss Per Share</vt:lpstr>
      <vt:lpstr>Income Taxes</vt:lpstr>
      <vt:lpstr>Commitments</vt:lpstr>
      <vt:lpstr>Quarterly Financial Data (Unaud</vt:lpstr>
      <vt:lpstr>Basis of Presentation and Sum19</vt:lpstr>
      <vt:lpstr>Composition of Certain Balanc20</vt:lpstr>
      <vt:lpstr>Long-Term Obligation (Tables)</vt:lpstr>
      <vt:lpstr>Preferred Stock and Stockhold22</vt:lpstr>
      <vt:lpstr>Net Loss Per Share (Tables)</vt:lpstr>
      <vt:lpstr>Income Taxes (Tables)</vt:lpstr>
      <vt:lpstr>Quarterly Financial Data (Una25</vt:lpstr>
      <vt:lpstr>Basis of Presentation and Sum26</vt:lpstr>
      <vt:lpstr>Significant Agreements (Narrati</vt:lpstr>
      <vt:lpstr>Fair Value of Financial Instr28</vt:lpstr>
      <vt:lpstr>Composition of Certain Balanc29</vt:lpstr>
      <vt:lpstr>Composition of Certain Balanc30</vt:lpstr>
      <vt:lpstr>Composition of Certain Balanc31</vt:lpstr>
      <vt:lpstr>Long-Term Obligation (Narrative</vt:lpstr>
      <vt:lpstr>Long-Term Obligation (Summary o</vt:lpstr>
      <vt:lpstr>Lease Obligations (Narrative) (</vt:lpstr>
      <vt:lpstr>Preferred Stock and Stockhold35</vt:lpstr>
      <vt:lpstr>Preferred Stock and Stockhold36</vt:lpstr>
      <vt:lpstr>Preferred Stock and Stockhold37</vt:lpstr>
      <vt:lpstr>Preferred Stock and Stockhold38</vt:lpstr>
      <vt:lpstr>Preferred Stock and Stockhold39</vt:lpstr>
      <vt:lpstr>Preferred Stock and Stockhold40</vt:lpstr>
      <vt:lpstr>Net Loss Per Share (Details)</vt:lpstr>
      <vt:lpstr>Income Taxes - (Narrative) (Det</vt:lpstr>
      <vt:lpstr>Income Taxes (Significant Compo</vt:lpstr>
      <vt:lpstr>Income Taxes (Reconciliation of</vt:lpstr>
      <vt:lpstr>Income Taxes (Changes in Balanc</vt:lpstr>
      <vt:lpstr>Commitments (Narrative) (Detail</vt:lpstr>
      <vt:lpstr>Quarterly Financial Data (Una4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6:09:00Z</dcterms:created>
  <dcterms:modified xmlns:dcterms="http://purl.org/dc/terms/" xmlns:xsi="http://www.w3.org/2001/XMLSchema-instance" xsi:type="dcterms:W3CDTF">2016-03-10T16:09:00Z</dcterms:modified>
  <dc:title xmlns:dc="http://purl.org/dc/elements/1.1/">Untitled</dc:title>
  <dc:description xmlns:dc="http://purl.org/dc/elements/1.1/"/>
  <dc:subject xmlns:dc="http://purl.org/dc/elements/1.1/"/>
  <cp:keywords/>
  <cp:category/>
</cp:coreProperties>
</file>